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Principal Acti" sheetId="7" state="visible" r:id="rId7"/>
    <sheet xmlns:r="http://schemas.openxmlformats.org/officeDocument/2006/relationships" name="Principles of Consolidation" sheetId="8" state="visible" r:id="rId8"/>
    <sheet xmlns:r="http://schemas.openxmlformats.org/officeDocument/2006/relationships" name="Revenue Recognition" sheetId="9" state="visible" r:id="rId9"/>
    <sheet xmlns:r="http://schemas.openxmlformats.org/officeDocument/2006/relationships" name="Inventories, Net" sheetId="10" state="visible" r:id="rId10"/>
    <sheet xmlns:r="http://schemas.openxmlformats.org/officeDocument/2006/relationships" name="Taxes" sheetId="11" state="visible" r:id="rId11"/>
    <sheet xmlns:r="http://schemas.openxmlformats.org/officeDocument/2006/relationships" name="Short-Term Borrowing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Concentrations of Credit Risk a"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Principal Ac_2" sheetId="21" state="visible" r:id="rId21"/>
    <sheet xmlns:r="http://schemas.openxmlformats.org/officeDocument/2006/relationships" name="Principles of Consolidation (Ta" sheetId="22" state="visible" r:id="rId22"/>
    <sheet xmlns:r="http://schemas.openxmlformats.org/officeDocument/2006/relationships" name="Inventories, Net (Tables)" sheetId="23" state="visible" r:id="rId23"/>
    <sheet xmlns:r="http://schemas.openxmlformats.org/officeDocument/2006/relationships" name="Taxes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Concentrations of Credit Risk_2" sheetId="28" state="visible" r:id="rId28"/>
    <sheet xmlns:r="http://schemas.openxmlformats.org/officeDocument/2006/relationships" name="Related Party Transactions (Tab" sheetId="29" state="visible" r:id="rId29"/>
    <sheet xmlns:r="http://schemas.openxmlformats.org/officeDocument/2006/relationships" name="Segment Information (Tables)" sheetId="30" state="visible" r:id="rId30"/>
    <sheet xmlns:r="http://schemas.openxmlformats.org/officeDocument/2006/relationships" name="Organization and Principal Ac_3" sheetId="31" state="visible" r:id="rId31"/>
    <sheet xmlns:r="http://schemas.openxmlformats.org/officeDocument/2006/relationships" name="Organization and Principal Ac_4" sheetId="32" state="visible" r:id="rId32"/>
    <sheet xmlns:r="http://schemas.openxmlformats.org/officeDocument/2006/relationships" name="Principles of Consolidation (De" sheetId="33" state="visible" r:id="rId33"/>
    <sheet xmlns:r="http://schemas.openxmlformats.org/officeDocument/2006/relationships" name="Principles of Consolidation (_2" sheetId="34" state="visible" r:id="rId34"/>
    <sheet xmlns:r="http://schemas.openxmlformats.org/officeDocument/2006/relationships" name="Inventories, Net (Details)" sheetId="35" state="visible" r:id="rId35"/>
    <sheet xmlns:r="http://schemas.openxmlformats.org/officeDocument/2006/relationships" name="Inventories, Net (Details 1)" sheetId="36" state="visible" r:id="rId36"/>
    <sheet xmlns:r="http://schemas.openxmlformats.org/officeDocument/2006/relationships" name="Taxes (Details 1)" sheetId="37" state="visible" r:id="rId37"/>
    <sheet xmlns:r="http://schemas.openxmlformats.org/officeDocument/2006/relationships" name="Taxes (Details Textual)" sheetId="38" state="visible" r:id="rId38"/>
    <sheet xmlns:r="http://schemas.openxmlformats.org/officeDocument/2006/relationships" name="Short-Term Borrowings (Details)"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T" sheetId="42" state="visible" r:id="rId42"/>
    <sheet xmlns:r="http://schemas.openxmlformats.org/officeDocument/2006/relationships" name="Earnings Per Share (Details)"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3)" sheetId="47" state="visible" r:id="rId47"/>
    <sheet xmlns:r="http://schemas.openxmlformats.org/officeDocument/2006/relationships" name="Leases (Details Textual)" sheetId="48" state="visible" r:id="rId48"/>
    <sheet xmlns:r="http://schemas.openxmlformats.org/officeDocument/2006/relationships" name="Concentrations of Credit Risk_3" sheetId="49" state="visible" r:id="rId49"/>
    <sheet xmlns:r="http://schemas.openxmlformats.org/officeDocument/2006/relationships" name="Concentrations of Credit Risk_4" sheetId="50" state="visible" r:id="rId50"/>
    <sheet xmlns:r="http://schemas.openxmlformats.org/officeDocument/2006/relationships" name="Concentrations of Credit Risk_5" sheetId="51" state="visible" r:id="rId51"/>
    <sheet xmlns:r="http://schemas.openxmlformats.org/officeDocument/2006/relationships" name="Concentrations of Credit Risk_6"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Related Party Transactions (D_3" sheetId="55" state="visible" r:id="rId55"/>
    <sheet xmlns:r="http://schemas.openxmlformats.org/officeDocument/2006/relationships" name="Related Party Transactions (D_4" sheetId="56" state="visible" r:id="rId56"/>
    <sheet xmlns:r="http://schemas.openxmlformats.org/officeDocument/2006/relationships" name="Segment Information (Details)" sheetId="57" state="visible" r:id="rId57"/>
    <sheet xmlns:r="http://schemas.openxmlformats.org/officeDocument/2006/relationships" name="Segment Information (Details Te"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6"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Document and Entity Information [Abstract]</t>
        </is>
      </c>
    </row>
    <row r="4">
      <c r="A4" s="4" t="inlineStr">
        <is>
          <t>Entity Registrant Name</t>
        </is>
      </c>
      <c r="B4" s="4" t="inlineStr">
        <is>
          <t>Yew Bio-Pharm Group, Inc.</t>
        </is>
      </c>
    </row>
    <row r="5">
      <c r="A5" s="4" t="inlineStr">
        <is>
          <t>Entity Central Index Key</t>
        </is>
      </c>
      <c r="B5" s="4" t="inlineStr">
        <is>
          <t>000154824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0</t>
        </is>
      </c>
    </row>
    <row r="10">
      <c r="A10" s="4" t="inlineStr">
        <is>
          <t>Document Fiscal Period Focus</t>
        </is>
      </c>
      <c r="B10" s="4" t="inlineStr">
        <is>
          <t>Q1</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NV</t>
        </is>
      </c>
    </row>
    <row r="19">
      <c r="A19" s="4" t="inlineStr">
        <is>
          <t>Entity File Number</t>
        </is>
      </c>
      <c r="B19" s="4" t="inlineStr">
        <is>
          <t>000-54701</t>
        </is>
      </c>
    </row>
    <row r="20">
      <c r="A20" s="4" t="inlineStr">
        <is>
          <t>Entity Common Stock, Shares Outstanding</t>
        </is>
      </c>
      <c r="C20" s="5" t="n">
        <v>51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0</t>
        </is>
      </c>
    </row>
    <row r="3">
      <c r="A3" s="3" t="inlineStr">
        <is>
          <t>Inventory Disclosure [Abstract]</t>
        </is>
      </c>
    </row>
    <row r="4">
      <c r="A4" s="4" t="inlineStr">
        <is>
          <t>INVENTORIES, NET</t>
        </is>
      </c>
      <c r="B4" s="4" t="inlineStr">
        <is>
          <t xml:space="preserve">NOTE
4 – INVENTORIES, NET Inventories
consisted of raw materials, finished goods including handicrafts, yew essential oil soap, complex cuspidate extract, composite
northeast yew extract, yew candles and pine needle extract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March 31,
2020 and December 31, 2019, inventories consisted of the following:
March 31, 2020 December 31, 2019
Current portion Long-term portion Total Current portion Long-term portion Total
Raw materials $ 16,475 $ 89,504 $ 105,979 $ 16,761 $ 91,056 $ 107,817
Finished goods 2,697,347 2,567,529 5,264,876 2,770,352 2,613,724 5,384,076
Yew seedlings - - - - - -
Total 2,713,822 2,657,033 5,370,855 2,787,113 2,704,780 5,491,893
Inventory reserves (143,357 ) (1,197,777 ) (1,341,134 ) (149,724 ) (1,125,165 ) (1,274,889 )
Inventories, net $ 2,570,465 $ 1,459,256 $ 4,029,721 $ 2,637,389 $ 1,579,615 $ 4,217,004 Inventories as
of March 31, 2020 and December 31, 2019 consisted of the inventory purchased from related parties are as follows:
March 31, December 31,
2020 2019
Inventories, net $ 44,971 $ -
Inventories - related parties, net 2,525,494 2,637,389
Total $ 2,570,465 $ 2,637,389
March 31, December 31,
2020 2019
Long-term inventories, net $ 394,172 $ 395,032
Long-term inventories - related parties, net 1,065,084 1,184,583
Total $ 1,459,256 $ 1,579,6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0</t>
        </is>
      </c>
    </row>
    <row r="3">
      <c r="A3" s="3" t="inlineStr">
        <is>
          <t>Income Tax Disclosure [Abstract]</t>
        </is>
      </c>
    </row>
    <row r="4">
      <c r="A4" s="4" t="inlineStr">
        <is>
          <t>TAXES</t>
        </is>
      </c>
      <c r="B4" s="4" t="inlineStr">
        <is>
          <t>NOTE
5 - TAXES (a)
Federal Income Tax and Enterprise Income Taxes The
table below summarizes the difference between the U.S. statutory federal tax rate and the Company's effective tax rate for
the three months ended March 31, 2020 and 2019:
Three
Months Ended March
31,
2020 2019
U.S. federal income tax rate 21.0 % 21.0 %
Tax rate difference 9.6 % 5.6 %
Loss not subject income tax - % 8.7 %
PRC tax exemption and reduction (60.2 )% (40.8 )%
GILTI - % - %
Valuation allowance 29.6 % - %
Others - % - %
Effective tax rate - % (5.4 )% The
U.S. Tax Cuts and Jobs Act (the "Tax Act") was enacted on December 22, 2017. The Tax Act among other changes, reduces
the U.S. federal corporate tax rate from 35% to 21%. The Company recognized provisional tax impacts related to the revaluation
of deferred tax assets and liabilities and corresponding valuation allowances in its consolidated financial statements for the
year ended December 31, 2018. Accordingly, the Company recognized a one-time transition tax of $1,431,835 during 2018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2018. The actual impact of the
U.S. Tax Reform on the Company may differ from management's estimates, and management may update its judgments based on
future regulations or guidance issued or changes in the interpretations taken that would adjust the provisional amounts recorded.
As of March 31, 2020 and December 31, 2019, the Company had current income tax payable of $115,256 and $116,440 and noncurrent
income tax payable of $1,088,194 and $1,088,194, respectively.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three months ended March 31, 2020 and 2019, the GILTI
tax expense was nil. As of March 31, 2020 and December 31, 2019, the Company had no GILTI tax payable outstanding. The
Company's subsidiary, JSJ, and VIE and its subsidiary, HDS and HYF,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an exception of sales of handicrafts, yew candle, pine needle extracts and yew essential oil soap
which are not within the scope of agricultural area. (b)
Value Added Taxes ("VAT") The
applicable VAT tax rate is 13% for agricultural products, 17% and 16% for handicrafts, yew candles complex taxus cuspidate extract,
composite northeast yew extract and pine needle extracts sold in the PRC prior to and after May 1, 2018, respectively. In accordance
with VAT regulations in the PRC, the Company is exempt from paying VAT on its yew raw materials and yew trees sales as an agricultural
corps cultivating company up to December 31, 2019. The company's sales of yew candles, handmade essence oil soaps,
and pine needle extracts and export products are under VAT tax-exempt treaty and thus are eligible for return of VAT-IN. VAT payable
in the PRC is charged on an aggregated basis at the applicable rate on the full price collected for the goods sold or taxable
services provided and less any deductible VAT already paid by the taxpayer on purchases of goods in the same fiscal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0</t>
        </is>
      </c>
    </row>
    <row r="3">
      <c r="A3" s="3" t="inlineStr">
        <is>
          <t>Debt Disclosure [Abstract]</t>
        </is>
      </c>
    </row>
    <row r="4">
      <c r="A4" s="4" t="inlineStr">
        <is>
          <t>SHORT-TERM BORROWINGS</t>
        </is>
      </c>
      <c r="B4" s="4" t="inlineStr">
        <is>
          <t>NOTE
6 - SHORT-TERM BORROWINGS On December 22, 2016, HDS entered into a credit
agreement with China Everbright Bank ("CEB") which agreed to provide a line of credit of RMB20,000,000 (approximately
$2,880,000) to the Company for the period of three years. On February 25, 2020, the Company entered into another credit agreement
with CEB, pursuant to which CEB provides another line of credit of RMB20,000,000 (approximately $2,820,000) to the Company for
the period of three years. These loans carry interest rates ranging from 4.30% to 5.65% per annum and the interests are payable
when the loans are due. The loans with CEB are secured by properties and land use rights of Yew Pharmaceutical. In addition, Zhiguo
Wang, Madame Qi, Yew Pharmaceutical, and ZTC provided personal guarantees to the loans. HDS paid $1,400,000 back on March 2020
and the remaining $1,400,000 back subsequently on April 2020 under the initial line of credit, through which the initial line
of credit was paid off in its entirety. As of March 31, 2020 and December 31, 2019, the Company held $2,497,692 and $2,800,000,
respectively, under the two line of credits, respectively. During the three months ended March 31, 2020, the Company recorded
$33,604 interest expense in connection with the two line of credits. On
August 6, 2018, HDS entered into a loan agreement with Bank of Yingkou Harbin Branch ("Yingkou Bank"), pursuant to
which HDS obtained a bank loan in the amount of RMB15,000,000 (approximately $2,153,000), payable on August 5, 2019. The loan
carries an interest rate of 5.4375% per annum and is payable monthly. Heilongjiang Zishan Technology Co., Ltd. ("ZTC"),
a related party controlled by Zhiguo Wang and his wife Madame Qi, collateralized its buildings and land use right with Yingkou
Bank to secure the loan. In addition, HEFS, HBP, Yew Pharmaceutical, and ZTC provided guarantees to the loan. HDS paid off the
loan in full on July 24, 2019. On
August 27, 2018, HDS entered into a loan agreement with Yingkou Bank, pursuant to which HDS obtained a bank loan in the amount
of RMB5,000,000 (approximately $718,000), payable on August 26, 2019. The loan carries an interest rate of 5.4375% per annum and
is payable monthly. ZTC, a related party controlled by Zhiguo Wang and his wife Madame Qi, collateralized its buildings and land
use right with Yingkou Bank to secure the loan. In addition, HEFS, HBP, Yew Pharmaceutical, and ZTC provided guarantees to the
loan. HDS paid off the loan in full on August 14, 2019. On
May 13, 2019, HDS entered into a loan agreement with Postal Saving Bank of China, pursuant to which HDS obtained three bank loans
in the amount of RMB7,300,000 (approximately $1,048,000) for the period from June 4, 2019 to June 3, 2020, RMB8,100,000 (approximately
$1,163,000) for the period from June 11, 2019 to June 10, 2020, and RMB4,600,000 (approximately $660,000) for the period from
July 2, 2019 to July 1, 2020. All of the three loans have interest rate of 5.22% per annum payable monthly. Zhiguo Wang and his
wife Madame Qi, pledged buildings and land use rights they owned with Postal Saving Bank of China to secure the loans. In addition,
Zhiguo Wang and his wife Madame Qi, Yicheng Wang and Lei Zhang provided personal guarantees to the loans. As of March 31, 2020
and December 31, 2019, $2,821,830 and $2,870,758 were outstanding under the loan agreement, respectively. HDS recorded $37,809
interest expense associated with the loan for the three months ended March 31, 2020. Subsequently HDS paid $2,172,809 (RMB15,400,000)
on June 2020. On
July 26, 2019, HDS entered into a loan agreement with Bank of Yingkou Harbin Branch ("Yingkou Bank"), pursuant to
which HDS obtained a bank loan in the amount of RMB15,000,000 (approximately $2,153,000 at December 31, 2019), payable on
July 25, 2020. The loan carries an interest rate of 6.525% per annum and is payable monthly. Heilongjiang Zishan Technology Co.,
Ltd. ("ZTC"), a related party controlled by Zhiguo Wang and his wife Madame Qi, collateralized its buildings and land
use right with Yingkou Bank to secure the loan. In addition, HEFS, HBP, Yew Pharmaceutical, and ZTC provided guarantees to the
loan. As of March 31, 2020 and December 31, 2019, $2,116,372 and $2,153,069 were outstanding under the loan agreement, respectively.
HDS recorded $31,508 interest expense associated with the loan for the three months ended March 31, 2020. On
August 20, 2019, HDS entered into a loan agreement with Yingkou Bank, pursuant to which HDS obtained a bank loan in the amount
of RMB5,000,000 (approximately $718,000 at December 31, 2019), payable on August 19, 2020. The loan carries an interest rate
of 6.525% per annum and is payable monthly. ZTC, a related party controlled by Zhiguo Wang and his wife Madame Qi, collateralized
its buildings and land use right with Yingkou Bank to secure the loan. In addition, HEFS, HBP, Yew Pharmaceutical, and ZTC provided
guarantees to the loan. As of March 31, 2020 and December 31, 2019, $705,457 and $717,690 were outstanding under the loan agreement,
respectively. HDS recorded $15,754 interest expense associated with the loan for the three months ended March 31, 2020. On January 30, 2020, Yicheng Wang entered into a loan agreement
with the Company, pursuant to which the Company lent RMB600,000 to Yicheng Wang for the period from January 30, 2020 to January
29, 2021 at the interest rate of 5.00%. On February 24 and 25, 2020, Yicheng Wang paid off RMB200,000 and RMB400,000 to the Company,
respectively. During
the three months ended March 31, 2020 and 2019, interest expense was $111,977 and $88,70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NOTE
7 - STOCKHOLDERS' EQUITY On
February 28, 2019, the Company entered into an agreement with Chineseinvestor.com, pursuant to which both parties reached an agreement
to cancel to issue the common shares of 375,000 to Chineseinvestor.com. Stock
option activities for the three months ended March 31, 2020 and 2019 were summarized in the following table.
Three Months Ended March 31, 2020 Three Months Ended March 31, 2019
Number of Stock Options Weighted Average Exercise Price Number of Stock Options Weighted Average Exercise Price
Balance at beginning of period 7,738,737 0.22 7,738,737 0.22
Issued - - - -
Exercised - - - -
Forfeited - - - -
Balance at end of period 7,738,737 0.22 7,738,737 0.22
Option exercisable at end of period 7,738,737 0.22 7,738,737 0.22 The
following table summarizes the shares of the Company's common stock issuable upon exercise of options outstanding at March
31, 2020:
Stock Options Outstanding Stock Options Exercisable
Range of Exercise Price Number Outstanding at March 31, 2020 Weighted Average Remaining Contractual Life (Years) Weighted Average Exercise Price Number Exercisable at March 31, 2019 Weighted Average Exercise Price
$ 0.22-0.25 7,738,737 1.75 $ 0.22 7,738,737 $ 0.22 The
Company's outstanding stock options and exercisable stock options had intrinsic value in the amount of $Nil, based upon
the Company's closing stock price of $0.12 as of March 31, 2020. Stock option expense recognized during the three months
ended March 31, 2020 and 2019 was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0</t>
        </is>
      </c>
    </row>
    <row r="3">
      <c r="A3" s="3" t="inlineStr">
        <is>
          <t>Earnings Per Share [Abstract]</t>
        </is>
      </c>
    </row>
    <row r="4">
      <c r="A4" s="4" t="inlineStr">
        <is>
          <t>EARNINGS PER SHARE</t>
        </is>
      </c>
      <c r="B4" s="4" t="inlineStr">
        <is>
          <t>NOTE
8 - EARNINGS PER SHARE Under
the provisions of ASC 260, "Earnings Per Share", basic income per common share is computed by dividing net income
attributable to common shareholders by the weighted average number of shares of common stock outstanding for the periods presented.
Diluted income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following table presents a reconciliation of basic and diluted net income per share for the three months ended March 31, 2020
and 2019:
For the Three Months
2020 2019
Net income available to common stockholders for basic and diluted net income per share of common stock $ 151,412 $ 377,042
Weighted average common stock outstanding - basic 51,700,000 52,012,729
Effect of dilutive securities:
Stock options issued to directors/officers/employees - 103,460
Weighted average common stock outstanding - diluted 51,700,000 52,116,189
Net income per common share - basic $ 0.00 $ 0.01
Net income per common share - diluted $ 0.00 $ 0.01 Diluted
net income per share is computed using the weighted average number of common shares and dilutive potential common shares outstanding
during the respectiv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Note
9 - Leases The
Company leases office spaces from third parties and related parties. Leases
is classified as operating at inception of the lease. Operating leases result in the recognition of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rental
payments for existing operating leases using either the rate implicit in the lease or, if none exists, the Company's incremental
borrowing rate. The Company uses incremental borrowing rate at 6.44% annum. Lease expense for these leases is recognized on a
straight-line basis over the lease term. The
components of lease expense consist of the following:
Classification Three Months Ended Three Months Ended
Operating lease cost Selling, general and administrative expense $ 19,319 $ 29,514
Net lease cost $ 19,319 $ 29,514 Balance
sheet information related to leases consists of the following:
Classification March 31, 2020 December 31,
Assets
Operating lease ROU assets Right-of-use assets $ 382,416 $ 399,817
Total leased assets $ 382,416 $ 399,817
Liabilities
Current
Operating Operating lease liabilities, current $ 74,611 $ 52,104
Non-current
Operating Operating lease liabilities, noncurrent 318,931 351,145
Total lease liabilities $ 394,542 $ 403,249
Weighted average remaining lease term
Operating leases 5.92 years 6.17 years
Weighted average discount rate
Operating leases 6.44 % 6.44 % Cash
flow information related to leases consists of the following:
Three Months Ended Three Months Ended
Cash paid for amounts included in the measurement of lease liabilities:
Operating cash flows from operating leases $ 34,725 $ 35,530 The
minimum future lease payments as of March 31, 2020 are as follows:
Years Ending December 31, Operating Leases
The remaining of 2020 $ 39,271
2021 76,072
2022 76,418
2023 29,685
2024 25,423
After 2024 281,090
Total lease payments 527,959
Less: Interest (134,417 )
Present value of lease liabilities $ 393,5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3 Months Ended</t>
        </is>
      </c>
    </row>
    <row r="2">
      <c r="B2" s="2" t="inlineStr">
        <is>
          <t>Mar. 31, 2020</t>
        </is>
      </c>
    </row>
    <row r="3">
      <c r="A3" s="3" t="inlineStr">
        <is>
          <t>Risks and Uncertainties [Abstract]</t>
        </is>
      </c>
    </row>
    <row r="4">
      <c r="A4" s="4" t="inlineStr">
        <is>
          <t>CONCENTRATIONS OF CREDIT RISK AND MAJOR CUSTOMERS</t>
        </is>
      </c>
      <c r="B4" s="4" t="inlineStr">
        <is>
          <t xml:space="preserve">NOTE
10 - CONCENTRATIONS OF CREDIT RISK AND MAJOR CUSTOMERS Major Customers For
the three months ended March 31, 2020 and 2019, customers accounting for 10% or more of the Company's revenue were as follows:
For the Three Months
Customer 2020 2019
A (Yew Pharmaceutical, a related party) 99 % 36 %
B (HongKong YIDA Commerce Co., Limited, a related party) - % 64 %
Accounts receivable as of
Customer March 31, 2020 March 31, 2019
A (Yew Pharmaceutical, a related party) 6 % - %
B (HongKong YIDA Commerce Co., Limited, a related party) 91 % - % Major Suppliers For
the three months ended March 31, 2020 and 2019, suppliers accounting for 10% or more of the Company's purchase were as follows:
For the Three Months
Supplier 2020 2019
A (Yew Pharmaceutical, a related party) - % 100 % No
significant accounts payable as of March 31, 2020 and 2019. At
March 31, 2020 and December 31, 2019, the Company's cash balances by geographic area were as follows:
March 31, December 31,
Country
United States $ 3,410 $ 46,855
China 374,239 695,439
Total Cash $ 377,649 $ 742,294 In
China, a depositor has up to RMB500,000 insured by the People's Bank of China Financial Stability Bureau ("FSD").
In the United States, the standard insurance amount is $250,000 per depositor in a bank insured by the Federal Deposit Insurance
Corporation ("FDIC"). As of March 31, 2020 and December 31, 2019, approximately $367,000 and $216,000 of the Company's
cash held by financial institutions, was insured, and the remaining balance of approximately $10,000 and $526,000 was not insured,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11 - RELATED PARTY TRANSACTIONS In
addition to several of the Company's officers and directors, the Company conducted transactions with the following related
parties:
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Wonder
Genesis Global Ltd. Jinguo
Wang is the Company's director.
DMSU
Digital Technology Limited("DMSU") Significantly
influenced by the Company
HongKong
YIDA Commerce Co., Limited("YIDA") Significantly
influenced by the Company
LIFEFORFUN
LIMITED Significantly
influenced by the Company
Jinguo
Wang Management
of HDS and Legal person of Xinlin
Zhiguo
Wang Principal
shareholder and CEO of the Company
Guifang
Qi Principal
shareholder and the wife of CEO
Cai
Wang Employee
of the Company
Weihong
Zhang Employee
of the Company
Xue
Wang Employee
of the Company
Chunping
Wang Employee
of the Company
Jimin
Lu Employee
of the Company Transactions
with Yew Pharmaceutical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In addition, the Company entered into a series of wood ear mushroom selling agreements
with Yew Pharmaceuticals, pursuant to which the Company sells wood ear mushroom collected from local peasants to Yew Pharmaceuticals
for manufacturing of wood ear mushroom products. Furthermore, the Company entered into a series of yew candles, yew essential
oil soap, complex taxus cuspidate extract, composite northeast yew extract, and pine needle extracts purchase agreements with
Yew Pharmaceuticals, pursuant to which the Company purchases yew candles, yew essential oil soap, complex taxus cuspidate extract,
composite northeast yew extract, and pine needle extracts as finished goods and then sells to third party and related party. For
the three months ended March 31, 2020 and 2019, total revenues from Yew Pharmaceutical under the above agreement amounted to $2,007,393
and $4,163,435, respectively. At March 31, 2020 and December 31, 2019, the Company had $520,042 and nil accounts receivable from
Yew Pharmaceutical, respectively. For
the three months ended March 31, 2020 and 2019, the total purchase of yew candles and mixed essential oil from Yew Pharmaceutical
amounted to approximately $Nil and $8,460,000, respectively. Transactions
with HBP For
the three months ended March 31, 2020 and 2019, HBP paid off operation expense on behalf of HYF in the amount of $430 and $Nil,
respectively. As of March 31, 2020 and December 31, 2019, HYF had due to HBP in the amount of $89,166 and $103,158, respectively,
which was included in due to related parties in the accompanying consolidated balance sheets. Transactions
with YIDA For
the three months ended March 31, 2020 and 2019, total revenues from YIDA amounted to $Nil and $7,314,941. At March 31, 2020 and
December 31, 2019, the Company had $193,000 and $193,000 accounts receivable from YIDA, respectively. Transactions
with Changzhi Du During
the three months ended March 31, 2020 and 2019, HDS prepaid $Nil and $636,922, respectively, to Changzhi Du for purchase of yew
forest assets, which was included in long-term prepaid expenses-related parties in the accompanying consolidated balance sheets. Transactions
with Jinguo Wang At
March 31, 2019, HDS prepaid $282,183 to Jinguo Wang for purchase of yew forest assets, which was included in advance to suppliers-related
parties in the accompanying consolidated balance sheets. Transactions
with Chunping Wang At
March 31, 2019, HDS prepaid $111,462 to Chunping Wang for purchase of yew forest assets, which was included in advance to suppliers-related
parties in the accompanying consolidated balance sheets. Operating
Leases On
March 25, 2005, the Company entered into an Agreement for the Lease of Seedling Land with ZTC (the "ZTC Lease"). Pursuant
to the ZTC Lease, the Company leased 361 mu of land from ZTC for a period of 30 years, expiring on March 24, 2035. Annual payments
under the ZTC Lease are RMB 162,450 (approximately $24,000). The payment for the first five years of the ZTC Lease was due prior
to December 31, 2010 and beginning in 2011, the Company is required to make full payment for the land use rights in advance for
each subsequent five-year period. For the three months ended March 31, 2020 and 2019, rent expense related to the ZTC Lease amounted
to $5,819 and $6,020, respectively. At March 31, 2020 and December 31, 2019, prepaid rent to ZTC amounted to approximately $Nil
and $5,829, respectively, which was included in prepaid expenses-related parties in the accompanying consolidated balance sheets. On
January 1, 2010, the Company entered into a lease for office space with Mr. Wang (the "Office Lease"). Pursuant to
the Office Lease, annual payments of RMB15,000 (approximately $2,000) are due for each of the term. The term of the Office Lease
is 15 years and expires on December 31, 2025. For the three months ended March 31, 2020 and 2019, rent expense related to the
Office Lease amounted to $537 and $556 respectively. As of March 31, 2020 and December 31, 2019, the unpaid rent was $529 and
$Nil, respectively, which was included in due to related parties in the accompanying consolidated balance sheets. On
July 1, 2012, the Company entered into a lease for office space with Zhiguo Wang (the "JSJ Lease"). Pursuant to the
JSJ Lease, JSJ leases approximately 30 square meter of office space from Zhiguo Wang in Harbin. Rent under the JSJ Lease is RMB10,000
(approximately $1,500) annually. The term of the JSJ Lease is three years and expires on June 30, 2015. On July 1, 2015, the Company
and Mr. Wang renewed the JSJ Lease. The renewed lease expires on June 30, 2018. On July 1, 2018, the Company renewed JSJ Lease
for three years, which will now expire on June 30, 2021. Pursuant to the renewed lease agreement, the annual payment will be RMB
10,000 (approximately $1,500). For the three months ended March 31, 2020 and 2019, rent expense related to the JSJ Lease amounted
to $358 and $371, respectively. As of March 31, 2020 and December 31, 2019, the unpaid rent was $1,058 and $718, respectively,
which was included in due to related parties in the accompanying consolidated balance sheets. On
January 1, 2015, HYF entered into an lease agreement with HBP, pursuant to which HBP leases a warehouse, with an area of 225 square
meters, and a workshop, with an area of 50 square meters, both of which are located at No.1 Zisan Road, Shangzhi economic development
district, Shangzhi City, Heilongjiang Province, to HYF in exchange for no consideration for the period from January 1, 2015 to
December 31, 2020. The
Company leased office space from HDS Development in the A'cheng district in Harbin (the "A'cheng Lease")
on March 20, 2002. The A'cheng Lease is for a term of 23 years and expires on March 19, 2025. Pursuant to the A'cheng
Lease, lease payment shall be made as follows:
Period Annual lease amount Payment due date
March 2002 to February 2012 RMB25,000 Before December 2012
March 2012 to February 2017 RMB25,000 Before December 2017
March 2017 to March 2025 RMB25,000 Before December 2025 For
the three months ended March 31, 2020 and 2019, rent expense related to the A'cheng Lease amounted $882 and $886, respectively.
At March 31, 2020 and December 31, 2019, the unpaid rent was $882 and $Nil, respectively, which was included in (due to related
parties) prepaid expenses-related parties in the accompanying consolidated balance sheets. The
Company leased an apartment in the Nangang district (the "Jixing Lease") in Harbin from Ms. Qi on October 1, 2016.
The term of Jixing Lease is one year. On October 1, 2017, the Company and Ms. Qi renewed the Jixing Lease. The renewed lease expires
on September 30, 2018. On October 1, 2018, the Company and Ms. Qi renewed the Lease. The renewed lease expires on September 30,
2019. For the three months ended March 31, 2020 and 2019, rent expense related to the Jixing Lease amounted $Nil and $371, respectively. Due
to Related Parties The
following summarized the Company's due to related parties as of March 31, 2020 and December 31, 2019:
March 31, December 31,
Zhiguo Wang and Guifang Qi 531,975 530,621
HBP 89,166 103,158
Total $ 621,141 $ 633,7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0</t>
        </is>
      </c>
    </row>
    <row r="3">
      <c r="A3" s="3" t="inlineStr">
        <is>
          <t>Segment Reporting [Abstract]</t>
        </is>
      </c>
    </row>
    <row r="4">
      <c r="A4" s="4" t="inlineStr">
        <is>
          <t>SEGMENT INFORMATION</t>
        </is>
      </c>
      <c r="B4" s="4" t="inlineStr">
        <is>
          <t xml:space="preserve">NOTE
12 - SEGMENT INFORMATION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managed and reviewed its business as two operating segments starting from year 2018. The business of HDS, JSJ and HYF
in PRC was managed and reviewed as PRC segment. The business of YBP, Yew Bio-Pharm (HK), and MC was managed and reviewed as USA
segment. PRC and USA segments retain all of the reported consolidated amounts. The
geographical distributions of the Company's financial information for the three months ended March 31, 2020 and 2019 were
as follows:
For the Three Months
Geographic Areas 2020 2019
Revenue
PRC 2,007,393 11,480,671
USA 76,809 33,333
Elimination Adjustment (55,020 )
Total Revenue $ 2,029,182 $ 11,514,004
Income (Loss) from operations
PRC $ 369,038 $ 749,260
USA (211,650 ) (203,986 )
Total Income from operations $ 157,388 $ 545,274
Net income (loss)
PRC $ 361,683 $ 538,945
USA (210,271 ) (161,903 )
Total net income $ 151,412 $ 377,042 The
geographical distribution of the Company's financial information as of March 31, 2020 and December 31, 2019 were as follows:
As of March 31, As of December 31,
Geographic Areas 2020 2019
Long-term assets
PRC $ 43,421,505 $ 44,547,842
USA 1,232,654 1,363,586
Elimination adjustment (3,443,236 ) (3,376,072 )
Total long-term assets $ 41,210,923 $ 42,535,356
Reportable assets
PRC $ 54,284,822 $ 55,407,391
USA 2,053,325 2,146,518
Elimination adjustment (3,524,441 ) (3,347,192 )
Total reportable assets $ 52,813,706 $ 54,206,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Abstract]</t>
        </is>
      </c>
    </row>
    <row r="4">
      <c r="A4" s="4" t="inlineStr">
        <is>
          <t>COMMITMENTS AND CONTINGENCIES</t>
        </is>
      </c>
      <c r="B4" s="4" t="inlineStr">
        <is>
          <t>NOTE
13 - COMMITMENTS AND CONTINGENCIES Operating
Lease See
future minimum lease payments in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Cash</t>
        </is>
      </c>
      <c r="B3" s="6" t="n">
        <v>377649</v>
      </c>
      <c r="C3" s="6" t="n">
        <v>742294</v>
      </c>
    </row>
    <row r="4">
      <c r="A4" s="4" t="inlineStr">
        <is>
          <t>Accounts receivable</t>
        </is>
      </c>
      <c r="B4" s="5" t="n">
        <v>7435599</v>
      </c>
      <c r="C4" s="5" t="n">
        <v>7692613</v>
      </c>
    </row>
    <row r="5">
      <c r="A5" s="4" t="inlineStr">
        <is>
          <t>Accounts receivable - related parties, net of allowance for doubtful account $193,000 and $193,000</t>
        </is>
      </c>
      <c r="B5" s="5" t="n">
        <v>713042</v>
      </c>
      <c r="C5" s="5" t="n">
        <v>193000</v>
      </c>
    </row>
    <row r="6">
      <c r="A6" s="4" t="inlineStr">
        <is>
          <t>Inventories, net</t>
        </is>
      </c>
      <c r="B6" s="5" t="n">
        <v>2570465</v>
      </c>
      <c r="C6" s="5" t="n">
        <v>2637389</v>
      </c>
    </row>
    <row r="7">
      <c r="A7" s="4" t="inlineStr">
        <is>
          <t>Prepaid expenses - related parties</t>
        </is>
      </c>
      <c r="B7" s="4" t="inlineStr">
        <is>
          <t xml:space="preserve"> </t>
        </is>
      </c>
      <c r="C7" s="5" t="n">
        <v>5829</v>
      </c>
    </row>
    <row r="8">
      <c r="A8" s="4" t="inlineStr">
        <is>
          <t>Prepaid expenses and other assets</t>
        </is>
      </c>
      <c r="B8" s="5" t="n">
        <v>162506</v>
      </c>
      <c r="C8" s="5" t="n">
        <v>51140</v>
      </c>
    </row>
    <row r="9">
      <c r="A9" s="4" t="inlineStr">
        <is>
          <t>VAT recoverables</t>
        </is>
      </c>
      <c r="B9" s="5" t="n">
        <v>343522</v>
      </c>
      <c r="C9" s="5" t="n">
        <v>349096</v>
      </c>
    </row>
    <row r="10">
      <c r="A10" s="4" t="inlineStr">
        <is>
          <t>Total Current Assets</t>
        </is>
      </c>
      <c r="B10" s="5" t="n">
        <v>11602783</v>
      </c>
      <c r="C10" s="5" t="n">
        <v>11671361</v>
      </c>
    </row>
    <row r="11">
      <c r="A11" s="3" t="inlineStr">
        <is>
          <t>LONG-TERM ASSETS:</t>
        </is>
      </c>
    </row>
    <row r="12">
      <c r="A12" s="4" t="inlineStr">
        <is>
          <t>Long-term inventories, net</t>
        </is>
      </c>
      <c r="B12" s="5" t="n">
        <v>1459256</v>
      </c>
      <c r="C12" s="5" t="n">
        <v>1579615</v>
      </c>
    </row>
    <row r="13">
      <c r="A13" s="4" t="inlineStr">
        <is>
          <t>Property and equipment, net</t>
        </is>
      </c>
      <c r="B13" s="5" t="n">
        <v>459067</v>
      </c>
      <c r="C13" s="5" t="n">
        <v>474903</v>
      </c>
    </row>
    <row r="14">
      <c r="A14" s="4" t="inlineStr">
        <is>
          <t>Intangible assets, net</t>
        </is>
      </c>
      <c r="B14" s="5" t="n">
        <v>31175</v>
      </c>
      <c r="C14" s="5" t="n">
        <v>32325</v>
      </c>
    </row>
    <row r="15">
      <c r="A15" s="4" t="inlineStr">
        <is>
          <t>Land use rights and yew forest assets, net</t>
        </is>
      </c>
      <c r="B15" s="5" t="n">
        <v>37903063</v>
      </c>
      <c r="C15" s="5" t="n">
        <v>40048696</v>
      </c>
    </row>
    <row r="16">
      <c r="A16" s="4" t="inlineStr">
        <is>
          <t>Long-term advance to suppliers for yew forest assets</t>
        </is>
      </c>
      <c r="B16" s="5" t="n">
        <v>582301</v>
      </c>
      <c r="C16" s="4" t="inlineStr">
        <is>
          <t xml:space="preserve"> </t>
        </is>
      </c>
    </row>
    <row r="17">
      <c r="A17" s="4" t="inlineStr">
        <is>
          <t>Long-term advance to suppliers - related parties for yew forest assets</t>
        </is>
      </c>
      <c r="B17" s="5" t="n">
        <v>393645</v>
      </c>
      <c r="C17" s="4" t="inlineStr">
        <is>
          <t xml:space="preserve"> </t>
        </is>
      </c>
    </row>
    <row r="18">
      <c r="A18" s="4" t="inlineStr">
        <is>
          <t>Operating lease assets</t>
        </is>
      </c>
      <c r="B18" s="5" t="n">
        <v>382416</v>
      </c>
      <c r="C18" s="5" t="n">
        <v>399817</v>
      </c>
    </row>
    <row r="19">
      <c r="A19" s="4" t="inlineStr">
        <is>
          <t>Total Long-term Assets</t>
        </is>
      </c>
      <c r="B19" s="5" t="n">
        <v>41210923</v>
      </c>
      <c r="C19" s="5" t="n">
        <v>42535356</v>
      </c>
    </row>
    <row r="20">
      <c r="A20" s="4" t="inlineStr">
        <is>
          <t>Total Assets</t>
        </is>
      </c>
      <c r="B20" s="5" t="n">
        <v>52813706</v>
      </c>
      <c r="C20" s="5" t="n">
        <v>54206717</v>
      </c>
    </row>
    <row r="21">
      <c r="A21" s="3" t="inlineStr">
        <is>
          <t>CURRENT LIABILITIES:</t>
        </is>
      </c>
    </row>
    <row r="22">
      <c r="A22" s="4" t="inlineStr">
        <is>
          <t>Accounts payable</t>
        </is>
      </c>
      <c r="B22" s="5" t="n">
        <v>123223</v>
      </c>
      <c r="C22" s="5" t="n">
        <v>131718</v>
      </c>
    </row>
    <row r="23">
      <c r="A23" s="4" t="inlineStr">
        <is>
          <t>Accounts payable - related parties</t>
        </is>
      </c>
      <c r="B23" s="4" t="inlineStr">
        <is>
          <t xml:space="preserve"> </t>
        </is>
      </c>
      <c r="C23" s="5" t="n">
        <v>16629</v>
      </c>
    </row>
    <row r="24">
      <c r="A24" s="4" t="inlineStr">
        <is>
          <t>Payable for acquisition of yew forests</t>
        </is>
      </c>
      <c r="B24" s="5" t="n">
        <v>429200</v>
      </c>
      <c r="C24" s="5" t="n">
        <v>788741</v>
      </c>
    </row>
    <row r="25">
      <c r="A25" s="4" t="inlineStr">
        <is>
          <t>Advance from customers</t>
        </is>
      </c>
      <c r="B25" s="5" t="n">
        <v>112709</v>
      </c>
      <c r="C25" s="5" t="n">
        <v>50071</v>
      </c>
    </row>
    <row r="26">
      <c r="A26" s="4" t="inlineStr">
        <is>
          <t>Accrued expenses and other payables</t>
        </is>
      </c>
      <c r="B26" s="5" t="n">
        <v>192861</v>
      </c>
      <c r="C26" s="5" t="n">
        <v>150309</v>
      </c>
    </row>
    <row r="27">
      <c r="A27" s="4" t="inlineStr">
        <is>
          <t>Taxes payable</t>
        </is>
      </c>
      <c r="B27" s="5" t="n">
        <v>115256</v>
      </c>
      <c r="C27" s="5" t="n">
        <v>116440</v>
      </c>
    </row>
    <row r="28">
      <c r="A28" s="4" t="inlineStr">
        <is>
          <t>Due to related parties</t>
        </is>
      </c>
      <c r="B28" s="5" t="n">
        <v>621141</v>
      </c>
      <c r="C28" s="5" t="n">
        <v>633779</v>
      </c>
    </row>
    <row r="29">
      <c r="A29" s="4" t="inlineStr">
        <is>
          <t>Short-term borrowings</t>
        </is>
      </c>
      <c r="B29" s="5" t="n">
        <v>8141351</v>
      </c>
      <c r="C29" s="5" t="n">
        <v>8541517</v>
      </c>
    </row>
    <row r="30">
      <c r="A30" s="4" t="inlineStr">
        <is>
          <t>Operating lease liabilities, current</t>
        </is>
      </c>
      <c r="B30" s="5" t="n">
        <v>74611</v>
      </c>
      <c r="C30" s="5" t="n">
        <v>52104</v>
      </c>
    </row>
    <row r="31">
      <c r="A31" s="4" t="inlineStr">
        <is>
          <t>Total Current Liabilities</t>
        </is>
      </c>
      <c r="B31" s="5" t="n">
        <v>9800352</v>
      </c>
      <c r="C31" s="5" t="n">
        <v>10481308</v>
      </c>
    </row>
    <row r="32">
      <c r="A32" s="3" t="inlineStr">
        <is>
          <t>NONCURRENT LIABILITIES:</t>
        </is>
      </c>
    </row>
    <row r="33">
      <c r="A33" s="4" t="inlineStr">
        <is>
          <t>Taxes payable, noncurrent</t>
        </is>
      </c>
      <c r="B33" s="5" t="n">
        <v>1088194</v>
      </c>
      <c r="C33" s="5" t="n">
        <v>1088194</v>
      </c>
    </row>
    <row r="34">
      <c r="A34" s="4" t="inlineStr">
        <is>
          <t>Long-term deferred income</t>
        </is>
      </c>
      <c r="B34" s="5" t="n">
        <v>877166</v>
      </c>
      <c r="C34" s="5" t="n">
        <v>892375</v>
      </c>
    </row>
    <row r="35">
      <c r="A35" s="4" t="inlineStr">
        <is>
          <t>Operating lease liabilities, noncurrent</t>
        </is>
      </c>
      <c r="B35" s="5" t="n">
        <v>318931</v>
      </c>
      <c r="C35" s="5" t="n">
        <v>351145</v>
      </c>
    </row>
    <row r="36">
      <c r="A36" s="4" t="inlineStr">
        <is>
          <t>Total Noncurrent Liabilities</t>
        </is>
      </c>
      <c r="B36" s="5" t="n">
        <v>2284291</v>
      </c>
      <c r="C36" s="5" t="n">
        <v>2331714</v>
      </c>
    </row>
    <row r="37">
      <c r="A37" s="4" t="inlineStr">
        <is>
          <t>Total Liabilities</t>
        </is>
      </c>
      <c r="B37" s="5" t="n">
        <v>12084643</v>
      </c>
      <c r="C37" s="5" t="n">
        <v>12813022</v>
      </c>
    </row>
    <row r="38">
      <c r="A38" s="4" t="inlineStr">
        <is>
          <t>COMMITMENTS AND CONTINGENCIES</t>
        </is>
      </c>
      <c r="B38" s="4" t="inlineStr">
        <is>
          <t xml:space="preserve"> </t>
        </is>
      </c>
      <c r="C38" s="4" t="inlineStr">
        <is>
          <t xml:space="preserve"> </t>
        </is>
      </c>
    </row>
    <row r="39">
      <c r="A39" s="3" t="inlineStr">
        <is>
          <t>SHAREHOLDERS' EQUITY:</t>
        </is>
      </c>
    </row>
    <row r="40">
      <c r="A40" s="4" t="inlineStr">
        <is>
          <t>Common Stock: $0.001 par value; 140,000,000 shares authorized; 51,700,000 shares issued and outstanding at March 31, 2020 and December 31, 2019</t>
        </is>
      </c>
      <c r="B40" s="5" t="n">
        <v>51700</v>
      </c>
      <c r="C40" s="5" t="n">
        <v>51700</v>
      </c>
    </row>
    <row r="41">
      <c r="A41" s="4" t="inlineStr">
        <is>
          <t>Additional paid-in capital</t>
        </is>
      </c>
      <c r="B41" s="5" t="n">
        <v>9819828</v>
      </c>
      <c r="C41" s="5" t="n">
        <v>9819828</v>
      </c>
    </row>
    <row r="42">
      <c r="A42" s="4" t="inlineStr">
        <is>
          <t>Retained earnings</t>
        </is>
      </c>
      <c r="B42" s="5" t="n">
        <v>30102135</v>
      </c>
      <c r="C42" s="5" t="n">
        <v>29950723</v>
      </c>
    </row>
    <row r="43">
      <c r="A43" s="4" t="inlineStr">
        <is>
          <t>Statutory reserves</t>
        </is>
      </c>
      <c r="B43" s="5" t="n">
        <v>3762288</v>
      </c>
      <c r="C43" s="5" t="n">
        <v>3762288</v>
      </c>
    </row>
    <row r="44">
      <c r="A44" s="4" t="inlineStr">
        <is>
          <t>Accumulated other comprehensive loss</t>
        </is>
      </c>
      <c r="B44" s="5" t="n">
        <v>-3006888</v>
      </c>
      <c r="C44" s="5" t="n">
        <v>-2190844</v>
      </c>
    </row>
    <row r="45">
      <c r="A45" s="4" t="inlineStr">
        <is>
          <t>Total Shareholders' Equity</t>
        </is>
      </c>
      <c r="B45" s="5" t="n">
        <v>40729063</v>
      </c>
      <c r="C45" s="5" t="n">
        <v>41393695</v>
      </c>
    </row>
    <row r="46">
      <c r="A46" s="4" t="inlineStr">
        <is>
          <t>Total Liabilities and Shareholders' Equity</t>
        </is>
      </c>
      <c r="B46" s="6" t="n">
        <v>52813706</v>
      </c>
      <c r="C46" s="6" t="n">
        <v>54206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4 SUBSEQUENT EVENTS On
May 1, 2020, the Company got a Promissory Note (the "Note") in the amount of $70,920 approved from the Paycheck Protection
Program (the "PPP Loan") through Bank of America (the "Lender"). The PPP loan is a loan program of U.S.
Small Business Administration (the "SBA") designated to provide a direct incentive for small business to keep their
workers on the payroll due to the COVID-19 crisis. The interest rate on this Note is a fixed rate of 1.00% per annum. The Company
will pay this loan in one payment of all outstanding principal plus all accrued unpaid interest on that date that is two years
after the date of this Note ("Maturity Date"). In addition, the Company will pay regular monthly payments in an amount
equal to one month's accrued interest commencing on that date that is seven months after the date of this Note, with all
subsequent interest payments to be due on the same day of each month after that. All interest which accrues during the initial
six months of the loan period will be deferred to and payable on the Maturity Date. Unless otherwise agreed or required by applicable
law, payments will be applied first to any accrued unpaid interest; then to principal. According
to SBA's PPP description, the PPP loan will be fully forgiven if the funds are used for payroll costs, interest on mortgages,
rent, and utilities (due to likely high subscription, at least 75% of the forgiven amount must have been used for payroll).
Loan payments will also be deferred for six months. No collateral or personal guarantees are required. Neither the government
nor lenders will charge small businesses any fees. Forgiveness is based on the employer maintaining or quickly rehiring employees
and maintaining salary levels. Forgiveness will be reduced if full-time headcount declines, or if salaries and wages decrease.
The Company received the amount of $70,920 from Bank of America on May 4,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3 Months Ended</t>
        </is>
      </c>
    </row>
    <row r="2">
      <c r="B2" s="2" t="inlineStr">
        <is>
          <t>Mar. 31, 2020</t>
        </is>
      </c>
    </row>
    <row r="3">
      <c r="A3" s="3" t="inlineStr">
        <is>
          <t>Organization, Consolidation and Presentation of Financial Statements [Abstract]</t>
        </is>
      </c>
    </row>
    <row r="4">
      <c r="A4" s="4" t="inlineStr">
        <is>
          <t>Schedule of company's subsidiaries and variable interest entities</t>
        </is>
      </c>
      <c r="B4" s="4" t="inlineStr">
        <is>
          <t>Name Domicile and Date of Incorporation Registered Capital Effective Ownership Principal Activities
Heilongjiang Jinshangjing Bio-Technology Development Co., Limited
("JSJ") PRC US$100,000 100 % Holding company
Yew Bio-Pharm Holdings Limited ("Yew Bio-Pharm (HK)") Hong Kong HK$10,000 100 % Holding company of JSJ
Harbin Yew Science and Technology Development Co., Ltd. ("HDS") PRC RMB45,000,000 Contractual
arrangements Sales of yew tree components for use in pharmaceutical industry; sales of
yew tree seedlings; the manufacture of yew tree wood handicrafts; and the sales of candle, pine needle extract, yew essential
oil soap, complex taxus cuspidate extract, and northeast yew extract
Harbin Yew Food Co., Ltd ("HYF") PRC RMB100,000 100 %(1) Sales of wood ear mushroom drink
MC Commerce Holding Inc.("MC") State of California, United State 100 %(2) Sales of yew oil candles and yew oil soaps
Harbin Jingchibai Bio-Technology Development Co., Limited ("JCB") PRC RMB1,000,000 51 % Sales of yew oil candles and yew oil soaps
(1) Wholly-owned
subsidiary of HDS
(2) 51%
owned by YBP and 49% owned by H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3 Months Ended</t>
        </is>
      </c>
    </row>
    <row r="2">
      <c r="B2" s="2" t="inlineStr">
        <is>
          <t>Mar. 31, 2020</t>
        </is>
      </c>
    </row>
    <row r="3">
      <c r="A3" s="3" t="inlineStr">
        <is>
          <t>Principles of Consolidation [Abstract]</t>
        </is>
      </c>
    </row>
    <row r="4">
      <c r="A4" s="4" t="inlineStr">
        <is>
          <t>Schedule of carrying amount of assets and liabilities related to variable interest entity</t>
        </is>
      </c>
      <c r="B4" s="4" t="inlineStr">
        <is>
          <t>March
31, 2020 December 31, 2019
Assets
Cash $ 367,849 $ 688,863
Accounts receivable 7,435,586 7,692,600
Accounts receivable - related parties, net of allowance
for doubtful account $193,000 and 193,000 713,042 193,000
Inventories (current and long-term), net 2,940,255 2,991,237
Prepaid expenses and other assets 148,568 37,202
Long-term advance to suppliers 582,301
Long-term advance to suppliers - related parties 393,645
Prepaid expenses - related parties - 5,829
Property and equipment, net 450,894 466,025
Long-term investment in MC 3,443,236 3,009,527
Land use rights and yew forest assets, net 37,903,062 40,048,696
Operating lease assets 254,195 259,331
VAT recoverables 343,522 349,096
Total assets of VIE and its subsidiaries $ 54,976,155 $ 55,741,406
Liabilities
Accrued expenses and other payables $ 163,465 $ 131,420
Accounts payable 113 7,605
Accounts payable-related parties - 16,629
Payable for acquisition of yew forests 429,200 788,741
Advance from customer 112,709 50,071
Advance from customer-related party - -
Short-term borrowings 8,141,351 8,541,517
Operating lease liabilities, current 33,561 9,340
Operating lease liabilities, noncurrent 231,463 253,423
Long-term deferred income 877,166 892,375
Due to related parties and VIE holding companies 90,676 614,265
Total liabilities of VIE and its subsidiaries $ 10,079,704 $ 11,305,3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Net (Tables)</t>
        </is>
      </c>
      <c r="B1" s="2" t="inlineStr">
        <is>
          <t>3 Months Ended</t>
        </is>
      </c>
    </row>
    <row r="2">
      <c r="B2" s="2" t="inlineStr">
        <is>
          <t>Mar. 31, 2020</t>
        </is>
      </c>
    </row>
    <row r="3">
      <c r="A3" s="3" t="inlineStr">
        <is>
          <t>Inventory Disclosure [Abstract]</t>
        </is>
      </c>
    </row>
    <row r="4">
      <c r="A4" s="4" t="inlineStr">
        <is>
          <t>Schedule of inventories</t>
        </is>
      </c>
      <c r="B4" s="4" t="inlineStr">
        <is>
          <t xml:space="preserve">March 31, 2020 December 31, 2019
Current portion Long-term portion Total Current portion Long-term portion Total
Raw materials $ 16,475 $ 89,504 $ 105,979 $ 16,761 $ 91,056 $ 107,817
Finished goods 2,697,347 2,567,529 5,264,876 2,770,352 2,613,724 5,384,076
Yew seedlings - - - - - -
Total 2,713,822 2,657,033 5,370,855 2,787,113 2,704,780 5,491,893
Inventory reserves (143,357 ) (1,197,777 ) (1,341,134 ) (149,724 ) (1,125,165 ) (1,274,889 )
Inventories, net $ 2,570,465 $ 1,459,256 $ 4,029,721 $ 2,637,389 $ 1,579,615 $ 4,217,004 </t>
        </is>
      </c>
    </row>
    <row r="5">
      <c r="A5" s="4" t="inlineStr">
        <is>
          <t>Schedule of inventory purchased from related parties</t>
        </is>
      </c>
      <c r="B5" s="4" t="inlineStr">
        <is>
          <t xml:space="preserve">March 31, December 31,
2020 2019
Inventories, net $ 44,971 $ -
Inventories - related parties, net 2,525,494 2,637,389
Total $ 2,570,465 $ 2,637,389
March 31, December 31,
2020 2019
Long-term inventories, net $ 394,172 $ 395,032
Long-term inventories - related parties, net 1,065,084 1,184,583
Total $ 1,459,256 $ 1,579,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3 Months Ended</t>
        </is>
      </c>
    </row>
    <row r="2">
      <c r="B2" s="2" t="inlineStr">
        <is>
          <t>Mar. 31, 2020</t>
        </is>
      </c>
    </row>
    <row r="3">
      <c r="A3" s="3" t="inlineStr">
        <is>
          <t>Income Tax Disclosure [Abstract]</t>
        </is>
      </c>
    </row>
    <row r="4">
      <c r="A4" s="4" t="inlineStr">
        <is>
          <t>Schedule of difference between the U.S. statutory federal tax rate and company's effective tax rate</t>
        </is>
      </c>
      <c r="B4" s="4" t="inlineStr">
        <is>
          <t>Three
Months Ended March
31,
2020 2019
U.S. federal income tax rate 21.0 % 21.0 %
Tax rate difference 9.6 % 5.6 %
Loss not subject income tax - % 8.7 %
PRC tax exemption and reduction (60.2 )% (40.8 )%
GILTI - % - %
Valuation allowance 29.6 % - %
Others - % - %
Effective tax rate - %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0</t>
        </is>
      </c>
    </row>
    <row r="3">
      <c r="A3" s="3" t="inlineStr">
        <is>
          <t>Equity [Abstract]</t>
        </is>
      </c>
    </row>
    <row r="4">
      <c r="A4" s="4" t="inlineStr">
        <is>
          <t>Schedule of stock option activities</t>
        </is>
      </c>
      <c r="B4" s="4" t="inlineStr">
        <is>
          <t xml:space="preserve">Three Months Ended March 31, 2020 Three Months Ended March 31, 2019
Number of Stock Options Weighted Average Exercise Price Number of Stock Options Weighted Average Exercise Price
Balance at beginning of period 7,738,737 0.22 7,738,737 0.22
Issued - - - -
Exercised - - - -
Forfeited - - - -
Balance at end of period 7,738,737 0.22 7,738,737 0.22
Option exercisable at end of period 7,738,737 0.22 7,738,737 0.22 </t>
        </is>
      </c>
    </row>
    <row r="5">
      <c r="A5" s="4" t="inlineStr">
        <is>
          <t>Schedule of common stock issuable upon exercise of options outstanding</t>
        </is>
      </c>
      <c r="B5" s="4" t="inlineStr">
        <is>
          <t>Stock Options Outstanding Stock Options Exercisable
Range of Exercise Price Number Outstanding at March 31, 2020 Weighted Average Remaining Contractual Life (Years) Weighted Average Exercise Price Number Exercisable at March 31, 2019 Weighted Average Exercise Price
$ 0.22-0.25 7,738,737 1.75 $ 0.22 7,738,737 $ 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0</t>
        </is>
      </c>
    </row>
    <row r="3">
      <c r="A3" s="3" t="inlineStr">
        <is>
          <t>Earnings Per Share [Abstract]</t>
        </is>
      </c>
    </row>
    <row r="4">
      <c r="A4" s="4" t="inlineStr">
        <is>
          <t>Schedule of reconciliation of basic and diluted net income per share</t>
        </is>
      </c>
      <c r="B4" s="4" t="inlineStr">
        <is>
          <t xml:space="preserve">For the Three Months
2020 2019
Net income available to common stockholders for basic and diluted net income per share of common stock $ 151,412 $ 377,042
Weighted average common stock outstanding - basic 51,700,000 52,012,729
Effect of dilutive securities:
Stock options issued to directors/officers/employees - 103,460
Weighted average common stock outstanding - diluted 51,700,000 52,116,189
Net income per common share - basic $ 0.00 $ 0.01
Net income per common share - diluted $ 0.00 $ 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lease expense</t>
        </is>
      </c>
      <c r="B4" s="4" t="inlineStr">
        <is>
          <t xml:space="preserve">Classification Three Months Ended Three Months Ended
Operating lease cost Selling, general and administrative expense $ 19,319 $ 29,514
Net lease cost $ 19,319 $ 29,514 </t>
        </is>
      </c>
    </row>
    <row r="5">
      <c r="A5" s="4" t="inlineStr">
        <is>
          <t>Schedule of balance sheet information related to leases</t>
        </is>
      </c>
      <c r="B5" s="4" t="inlineStr">
        <is>
          <t>Classification March 31, 2020 December 31,
Assets
Operating lease ROU assets Right-of-use assets $ 382,416 $ 399,817
Total leased assets $ 382,416 $ 399,817
Liabilities
Current
Operating Operating lease liabilities, current $ 74,611 $ 52,104
Non-current
Operating Operating lease liabilities, noncurrent 318,931 351,145
Total lease liabilities $ 394,542 $ 403,249
Weighted average remaining lease term
Operating leases 5.92 years 6.17 years
Weighted average discount rate
Operating leases 6.44 % 6.44 %</t>
        </is>
      </c>
    </row>
    <row r="6">
      <c r="A6" s="4" t="inlineStr">
        <is>
          <t>Schedule of cash flow information related to leases</t>
        </is>
      </c>
      <c r="B6" s="4" t="inlineStr">
        <is>
          <t xml:space="preserve">Three Months Ended Three Months Ended
Cash paid for amounts included in the measurement of lease liabilities:
Operating cash flows from operating leases $ 34,725 $ 35,530 </t>
        </is>
      </c>
    </row>
    <row r="7">
      <c r="A7" s="4" t="inlineStr">
        <is>
          <t>Schedule of minimum future lease payments</t>
        </is>
      </c>
      <c r="B7" s="4" t="inlineStr">
        <is>
          <t>Years Ending December 31, Operating Leases
The remaining of 2020 $ 39,271
2021 76,072
2022 76,418
2023 29,685
2024 25,423
After 2024 281,090
Total lease payments 527,959
Less: Interest (134,417 )
Present value of lease liabilities $ 393,5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oncentrations of Credit Risk and Major Customers (Tables)</t>
        </is>
      </c>
      <c r="B1" s="2" t="inlineStr">
        <is>
          <t>3 Months Ended</t>
        </is>
      </c>
    </row>
    <row r="2">
      <c r="B2" s="2" t="inlineStr">
        <is>
          <t>Mar. 31, 2020</t>
        </is>
      </c>
    </row>
    <row r="3">
      <c r="A3" s="3" t="inlineStr">
        <is>
          <t>Concentration Risk [Line Items]</t>
        </is>
      </c>
    </row>
    <row r="4">
      <c r="A4" s="4" t="inlineStr">
        <is>
          <t>Schedule of cash balances by geographic area</t>
        </is>
      </c>
      <c r="B4" s="4" t="inlineStr">
        <is>
          <t xml:space="preserve">March 31, 2020 December 31, 2019
Country
United States $ 3,410 $ 46,855
China 374,239 695,439
Total Cash $ 377,649 $ 742,294 </t>
        </is>
      </c>
    </row>
    <row r="5">
      <c r="A5" s="4" t="inlineStr">
        <is>
          <t>Customer [Member]</t>
        </is>
      </c>
    </row>
    <row r="6">
      <c r="A6" s="3" t="inlineStr">
        <is>
          <t>Concentration Risk [Line Items]</t>
        </is>
      </c>
    </row>
    <row r="7">
      <c r="A7" s="4" t="inlineStr">
        <is>
          <t>Schedule of major customers and suppliers</t>
        </is>
      </c>
      <c r="B7" s="4" t="inlineStr">
        <is>
          <t xml:space="preserve">For the Three Months
Customer 2020 2019
A (Yew Pharmaceutical, a related party) 99 % 36 %
B (HongKong YIDA Commerce Co., Limited, a related party) - % 64 %
Accounts receivable as of
Customer March 31, 2020 March 31, 2019
A (Yew Pharmaceutical, a related party) 6 % - %
B (HongKong YIDA Commerce Co., Limited, a related party) 91 % - % </t>
        </is>
      </c>
    </row>
    <row r="8">
      <c r="A8" s="4" t="inlineStr">
        <is>
          <t>Supplier [Member]</t>
        </is>
      </c>
    </row>
    <row r="9">
      <c r="A9" s="3" t="inlineStr">
        <is>
          <t>Concentration Risk [Line Items]</t>
        </is>
      </c>
    </row>
    <row r="10">
      <c r="A10" s="4" t="inlineStr">
        <is>
          <t>Schedule of major customers and suppliers</t>
        </is>
      </c>
      <c r="B10" s="4" t="inlineStr">
        <is>
          <t>For the Three Months
Supplier 2020 2019
A (Yew Pharmaceutical, a related party) -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3 Months Ended</t>
        </is>
      </c>
    </row>
    <row r="2">
      <c r="B2" s="2" t="inlineStr">
        <is>
          <t>Mar. 31, 2020</t>
        </is>
      </c>
    </row>
    <row r="3">
      <c r="A3" s="3" t="inlineStr">
        <is>
          <t>Related Party Transactions [Abstract]</t>
        </is>
      </c>
    </row>
    <row r="4">
      <c r="A4" s="4" t="inlineStr">
        <is>
          <t>Schedule of company's transactions with the related parties</t>
        </is>
      </c>
      <c r="B4" s="4" t="inlineStr">
        <is>
          <t>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Wonder
Genesis Global Ltd. Jinguo
Wang is the Company's director.
DMSU
Digital Technology Limited("DMSU") Significantly
influenced by the Company
HongKong
YIDA Commerce Co., Limited("YIDA") Significantly
influenced by the Company
LIFEFORFUN
LIMITED Significantly
influenced by the Company
Jinguo
Wang Management
of HDS and Legal person of Xinlin
Zhiguo
Wang Principal
shareholder and CEO of the Company
Guifang
Qi Principal
shareholder and the wife of CEO
Cai
Wang Employee
of the Company
Weihong
Zhang Employee
of the Company
Xue
Wang Employee
of the Company
Chunping
Wang Employee
of the Company
Jimin
Lu Employee
of the Company</t>
        </is>
      </c>
    </row>
    <row r="5">
      <c r="A5" s="4" t="inlineStr">
        <is>
          <t>Schedule of lease payment</t>
        </is>
      </c>
      <c r="B5" s="4" t="inlineStr">
        <is>
          <t>Years Ending December 31, Operating Leases
The remaining of 2020 $ 39,271
2021 76,072
2022 76,418
2023 29,685
2024 25,423
After 2024 281,090
Total lease payments 527,959
Less: Interest (134,417 )
Present value of lease liabilities $ 393,542</t>
        </is>
      </c>
    </row>
    <row r="6">
      <c r="A6" s="4" t="inlineStr">
        <is>
          <t>Schedule of related parties</t>
        </is>
      </c>
      <c r="B6" s="4" t="inlineStr">
        <is>
          <t>March 31, December 31,
Zhiguo Wang and Guifang Qi 531,975 530,621
HBP 89,166 103,158
Total $ 621,141 $ 633,7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Mar. 31, 2020</t>
        </is>
      </c>
      <c r="C1" s="2" t="inlineStr">
        <is>
          <t>Dec. 31, 2019</t>
        </is>
      </c>
    </row>
    <row r="2">
      <c r="A2" s="3" t="inlineStr">
        <is>
          <t>Statement of Financial Position [Abstract]</t>
        </is>
      </c>
    </row>
    <row r="3">
      <c r="A3" s="4" t="inlineStr">
        <is>
          <t>Related parties, net of allowance for doubtful account</t>
        </is>
      </c>
      <c r="B3" s="6" t="n">
        <v>193000</v>
      </c>
      <c r="C3" s="6" t="n">
        <v>193000</v>
      </c>
    </row>
    <row r="4">
      <c r="A4" s="4" t="inlineStr">
        <is>
          <t>Common stock, par value</t>
        </is>
      </c>
      <c r="B4" s="7" t="n">
        <v>0.001</v>
      </c>
      <c r="C4" s="7" t="n">
        <v>0.001</v>
      </c>
    </row>
    <row r="5">
      <c r="A5" s="4" t="inlineStr">
        <is>
          <t>Common stock, shares authorized</t>
        </is>
      </c>
      <c r="B5" s="5" t="n">
        <v>140000000</v>
      </c>
      <c r="C5" s="5" t="n">
        <v>140000000</v>
      </c>
    </row>
    <row r="6">
      <c r="A6" s="4" t="inlineStr">
        <is>
          <t>Common stock, shares issued</t>
        </is>
      </c>
      <c r="B6" s="5" t="n">
        <v>51700000</v>
      </c>
      <c r="C6" s="5" t="n">
        <v>51700000</v>
      </c>
    </row>
    <row r="7">
      <c r="A7" s="4" t="inlineStr">
        <is>
          <t>Common stock, shares outstanding</t>
        </is>
      </c>
      <c r="B7" s="5" t="n">
        <v>51700000</v>
      </c>
      <c r="C7" s="5" t="n">
        <v>51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0</t>
        </is>
      </c>
    </row>
    <row r="3">
      <c r="A3" s="3" t="inlineStr">
        <is>
          <t>Segment Reporting [Abstract]</t>
        </is>
      </c>
    </row>
    <row r="4">
      <c r="A4" s="4" t="inlineStr">
        <is>
          <t>Schedule of geographical distributions of company's financial information</t>
        </is>
      </c>
      <c r="B4" s="4" t="inlineStr">
        <is>
          <t>For the Three Months
Geographic Areas 2020 2019
Revenue
PRC 2,007,393 11,480,671
USA 76,809 33,333
Elimination Adjustment (55,020 )
Total Revenue $ 2,029,182 $ 11,514,004
Income (Loss) from operations
PRC $ 369,038 $ 749,260
USA (211,650 ) (203,986 )
Total Income from operations $ 157,388 $ 545,274
Net income (loss)
PRC $ 361,683 $ 538,945
USA (210,271 ) (161,903 )
Total net income $ 151,412 $ 377,042
As of March 31, As of December 31,
Geographic Areas 2020 2019
Long-term assets
PRC $ 43,421,505 $ 44,547,842
USA 1,232,654 1,363,586
Elimination adjustment (3,443,236 ) (3,376,072 )
Total long-term assets $ 41,210,923 $ 42,535,356
Reportable assets
PRC $ 54,284,822 $ 55,407,391
USA 2,053,325 2,146,518
Elimination adjustment (3,524,441 ) (3,347,192 )
Total reportable assets $ 52,813,706 $ 54,206,7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38" customWidth="1" min="2" max="2"/>
    <col width="80" customWidth="1" min="3" max="3"/>
    <col width="13" customWidth="1" min="4" max="4"/>
  </cols>
  <sheetData>
    <row r="1">
      <c r="A1" s="1" t="inlineStr">
        <is>
          <t>Organization and Principal Activities (Details) - 3 months ended Mar. 31, 2020</t>
        </is>
      </c>
      <c r="C1" s="2" t="inlineStr">
        <is>
          <t>USD ($)</t>
        </is>
      </c>
      <c r="D1" s="2" t="inlineStr">
        <is>
          <t>CNY (¥)</t>
        </is>
      </c>
    </row>
    <row r="2">
      <c r="A2" s="4" t="inlineStr">
        <is>
          <t>Subsidiaries and Variable Interest Entities [Member]</t>
        </is>
      </c>
    </row>
    <row r="3">
      <c r="A3" s="3" t="inlineStr">
        <is>
          <t>Schedule of Company's subsidiaries and variable interest entities</t>
        </is>
      </c>
    </row>
    <row r="4">
      <c r="A4" s="4" t="inlineStr">
        <is>
          <t>Domicile and Date of Incorporation</t>
        </is>
      </c>
      <c r="C4" s="4" t="inlineStr">
        <is>
          <t>PRC October 29, 2009</t>
        </is>
      </c>
    </row>
    <row r="5">
      <c r="A5" s="4" t="inlineStr">
        <is>
          <t>Registered Capital</t>
        </is>
      </c>
      <c r="C5" s="6" t="n">
        <v>100000</v>
      </c>
    </row>
    <row r="6">
      <c r="A6" s="4" t="inlineStr">
        <is>
          <t>Effective Ownership, Percentage</t>
        </is>
      </c>
      <c r="C6" s="4" t="inlineStr">
        <is>
          <t>100.00%</t>
        </is>
      </c>
    </row>
    <row r="7">
      <c r="A7" s="4" t="inlineStr">
        <is>
          <t>Principal Activities</t>
        </is>
      </c>
      <c r="C7" s="4" t="inlineStr">
        <is>
          <t>Holding company</t>
        </is>
      </c>
    </row>
    <row r="8">
      <c r="A8" s="4" t="inlineStr">
        <is>
          <t>Subsidiaries and Variable Interest Entities One [Member]</t>
        </is>
      </c>
    </row>
    <row r="9">
      <c r="A9" s="3" t="inlineStr">
        <is>
          <t>Schedule of Company's subsidiaries and variable interest entities</t>
        </is>
      </c>
    </row>
    <row r="10">
      <c r="A10" s="4" t="inlineStr">
        <is>
          <t>Registered Capital</t>
        </is>
      </c>
      <c r="C10" s="6" t="n">
        <v>1000000</v>
      </c>
    </row>
    <row r="11">
      <c r="A11" s="4" t="inlineStr">
        <is>
          <t>Subsidiaries and Variable Interest Entities One [Member] | HK [Member]</t>
        </is>
      </c>
    </row>
    <row r="12">
      <c r="A12" s="3" t="inlineStr">
        <is>
          <t>Schedule of Company's subsidiaries and variable interest entities</t>
        </is>
      </c>
    </row>
    <row r="13">
      <c r="A13" s="4" t="inlineStr">
        <is>
          <t>Domicile and Date of Incorporation</t>
        </is>
      </c>
      <c r="C13" s="4" t="inlineStr">
        <is>
          <t>Hong Kong November 29, 2010</t>
        </is>
      </c>
    </row>
    <row r="14">
      <c r="A14" s="4" t="inlineStr">
        <is>
          <t>Registered Capital</t>
        </is>
      </c>
      <c r="C14" s="6" t="n">
        <v>10000</v>
      </c>
    </row>
    <row r="15">
      <c r="A15" s="4" t="inlineStr">
        <is>
          <t>Effective Ownership, Percentage</t>
        </is>
      </c>
      <c r="C15" s="4" t="inlineStr">
        <is>
          <t>100.00%</t>
        </is>
      </c>
    </row>
    <row r="16">
      <c r="A16" s="4" t="inlineStr">
        <is>
          <t>Principal Activities</t>
        </is>
      </c>
      <c r="C16" s="4" t="inlineStr">
        <is>
          <t>Holding company of JSJ</t>
        </is>
      </c>
    </row>
    <row r="17">
      <c r="A17" s="4" t="inlineStr">
        <is>
          <t>Subsidiaries and Variable Interest Entities Two [Member] | RMB [Member]</t>
        </is>
      </c>
    </row>
    <row r="18">
      <c r="A18" s="3" t="inlineStr">
        <is>
          <t>Schedule of Company's subsidiaries and variable interest entities</t>
        </is>
      </c>
    </row>
    <row r="19">
      <c r="A19" s="4" t="inlineStr">
        <is>
          <t>Domicile and Date of Incorporation</t>
        </is>
      </c>
      <c r="C19" s="4" t="inlineStr">
        <is>
          <t>PRC August 22, 1996</t>
        </is>
      </c>
    </row>
    <row r="20">
      <c r="A20" s="4" t="inlineStr">
        <is>
          <t>Registered Capital | ¥</t>
        </is>
      </c>
      <c r="D20" s="9" t="n">
        <v>45000000</v>
      </c>
    </row>
    <row r="21">
      <c r="A21" s="4" t="inlineStr">
        <is>
          <t>Effective Ownership</t>
        </is>
      </c>
      <c r="C21" s="4" t="inlineStr">
        <is>
          <t>Contractual arrangements</t>
        </is>
      </c>
    </row>
    <row r="22">
      <c r="A22" s="4" t="inlineStr">
        <is>
          <t>Principal Activities</t>
        </is>
      </c>
      <c r="C22" s="4" t="inlineStr">
        <is>
          <t>Sales of yew tree components for use in pharmaceutical industry; sales of yew tree seedlings; the manufacture of yew tree wood handicrafts; and the sales of candle, pine needle extract, yew essential oil soap, complex taxus cuspidate extract, and northeast yew extract</t>
        </is>
      </c>
    </row>
    <row r="23">
      <c r="A23" s="4" t="inlineStr">
        <is>
          <t>Subsidiaries and Variable Interest Entities Three [Member] | RMB [Member]</t>
        </is>
      </c>
    </row>
    <row r="24">
      <c r="A24" s="3" t="inlineStr">
        <is>
          <t>Schedule of Company's subsidiaries and variable interest entities</t>
        </is>
      </c>
    </row>
    <row r="25">
      <c r="A25" s="4" t="inlineStr">
        <is>
          <t>Domicile and Date of Incorporation</t>
        </is>
      </c>
      <c r="C25" s="4" t="inlineStr">
        <is>
          <t>PRC November 4, 2014</t>
        </is>
      </c>
    </row>
    <row r="26">
      <c r="A26" s="4" t="inlineStr">
        <is>
          <t>Registered Capital | ¥</t>
        </is>
      </c>
      <c r="D26" s="9" t="n">
        <v>100000</v>
      </c>
    </row>
    <row r="27">
      <c r="A27" s="4" t="inlineStr">
        <is>
          <t>Effective Ownership, Percentage</t>
        </is>
      </c>
      <c r="B27" s="4" t="inlineStr">
        <is>
          <t>[1]</t>
        </is>
      </c>
      <c r="C27" s="4" t="inlineStr">
        <is>
          <t>100.00%</t>
        </is>
      </c>
    </row>
    <row r="28">
      <c r="A28" s="4" t="inlineStr">
        <is>
          <t>Principal Activities</t>
        </is>
      </c>
      <c r="C28" s="4" t="inlineStr">
        <is>
          <t>Sales of wood ear mushroom drink</t>
        </is>
      </c>
    </row>
    <row r="29">
      <c r="A29" s="4" t="inlineStr">
        <is>
          <t>Subsidiaries and Variable Interest Entities Four [Member]</t>
        </is>
      </c>
    </row>
    <row r="30">
      <c r="A30" s="3" t="inlineStr">
        <is>
          <t>Schedule of Company's subsidiaries and variable interest entities</t>
        </is>
      </c>
    </row>
    <row r="31">
      <c r="A31" s="4" t="inlineStr">
        <is>
          <t>Domicile and Date of Incorporation</t>
        </is>
      </c>
      <c r="C31" s="4" t="inlineStr">
        <is>
          <t>State of California, United State June 8, 2016</t>
        </is>
      </c>
    </row>
    <row r="32">
      <c r="A32" s="4" t="inlineStr">
        <is>
          <t>Effective Ownership, Percentage</t>
        </is>
      </c>
      <c r="B32" s="4" t="inlineStr">
        <is>
          <t>[2]</t>
        </is>
      </c>
      <c r="C32" s="4" t="inlineStr">
        <is>
          <t>100.00%</t>
        </is>
      </c>
    </row>
    <row r="33">
      <c r="A33" s="4" t="inlineStr">
        <is>
          <t>Principal Activities</t>
        </is>
      </c>
      <c r="C33" s="4" t="inlineStr">
        <is>
          <t>Sales of yew oil candles and yew oil soaps</t>
        </is>
      </c>
    </row>
    <row r="34">
      <c r="A34" s="4" t="inlineStr">
        <is>
          <t>Subsidiaries and Variable Interest Entities One [Member]</t>
        </is>
      </c>
    </row>
    <row r="35">
      <c r="A35" s="3" t="inlineStr">
        <is>
          <t>Schedule of Company's subsidiaries and variable interest entities</t>
        </is>
      </c>
    </row>
    <row r="36">
      <c r="A36" s="4" t="inlineStr">
        <is>
          <t>Domicile and Date of Incorporation</t>
        </is>
      </c>
      <c r="C36" s="4" t="inlineStr">
        <is>
          <t>PRC  March 18, 2020</t>
        </is>
      </c>
    </row>
    <row r="37">
      <c r="A37" s="4" t="inlineStr">
        <is>
          <t>Effective Ownership, Percentage</t>
        </is>
      </c>
      <c r="C37" s="4" t="inlineStr">
        <is>
          <t>51.00%</t>
        </is>
      </c>
    </row>
    <row r="38">
      <c r="A38" s="4" t="inlineStr">
        <is>
          <t>Principal Activities</t>
        </is>
      </c>
      <c r="C38" s="4" t="inlineStr">
        <is>
          <t>Sales of yew oil candles and yew oil soaps</t>
        </is>
      </c>
    </row>
    <row r="39"/>
    <row r="40">
      <c r="A40" s="4" t="inlineStr">
        <is>
          <t>[1]</t>
        </is>
      </c>
      <c r="B40" s="4" t="inlineStr">
        <is>
          <t>Wholly-owned subsidiary of HDS</t>
        </is>
      </c>
    </row>
    <row r="41">
      <c r="A41" s="4" t="inlineStr">
        <is>
          <t>[2]</t>
        </is>
      </c>
      <c r="B41" s="4" t="inlineStr">
        <is>
          <t>51% owned by YBP and 49% owned by HDS</t>
        </is>
      </c>
    </row>
  </sheetData>
  <mergeCells count="4">
    <mergeCell ref="A1:B1"/>
    <mergeCell ref="A39:C39"/>
    <mergeCell ref="B40:C40"/>
    <mergeCell ref="B41:C4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5" customWidth="1" min="2" max="2"/>
  </cols>
  <sheetData>
    <row r="1">
      <c r="A1" s="1" t="inlineStr">
        <is>
          <t>Organization and Principal Activities (Details Textual)</t>
        </is>
      </c>
      <c r="B1" s="2" t="inlineStr">
        <is>
          <t>3 Months Ended</t>
        </is>
      </c>
    </row>
    <row r="2">
      <c r="B2" s="2" t="inlineStr">
        <is>
          <t>Mar. 31, 2020</t>
        </is>
      </c>
    </row>
    <row r="3">
      <c r="A3" s="4" t="inlineStr">
        <is>
          <t>YBP [Member]</t>
        </is>
      </c>
    </row>
    <row r="4">
      <c r="A4" s="3" t="inlineStr">
        <is>
          <t>Organization and Principal Activities (Textual)</t>
        </is>
      </c>
    </row>
    <row r="5">
      <c r="A5" s="4" t="inlineStr">
        <is>
          <t>Effective Ownership, Percentage</t>
        </is>
      </c>
      <c r="B5" s="4" t="inlineStr">
        <is>
          <t>51.00%</t>
        </is>
      </c>
    </row>
    <row r="6">
      <c r="A6" s="4" t="inlineStr">
        <is>
          <t>HDS [Member]</t>
        </is>
      </c>
    </row>
    <row r="7">
      <c r="A7" s="3" t="inlineStr">
        <is>
          <t>Organization and Principal Activities (Textual)</t>
        </is>
      </c>
    </row>
    <row r="8">
      <c r="A8" s="4" t="inlineStr">
        <is>
          <t>Effective Ownership, Percentage</t>
        </is>
      </c>
      <c r="B8" s="4" t="inlineStr">
        <is>
          <t>4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Details) - USD ($)</t>
        </is>
      </c>
      <c r="B1" s="2" t="inlineStr">
        <is>
          <t>Mar. 31, 2020</t>
        </is>
      </c>
      <c r="C1" s="2" t="inlineStr">
        <is>
          <t>Dec. 31, 2019</t>
        </is>
      </c>
    </row>
    <row r="2">
      <c r="A2" s="3" t="inlineStr">
        <is>
          <t>Schedule of carrying amount of assets and liabilities related to variable interest entity</t>
        </is>
      </c>
    </row>
    <row r="3">
      <c r="A3" s="4" t="inlineStr">
        <is>
          <t>Total assets of VIE and its subsidiary</t>
        </is>
      </c>
      <c r="B3" s="6" t="n">
        <v>54976155</v>
      </c>
      <c r="C3" s="6" t="n">
        <v>55741406</v>
      </c>
    </row>
    <row r="4">
      <c r="A4" s="4" t="inlineStr">
        <is>
          <t>Total liabilities of VIE and its subsidiary</t>
        </is>
      </c>
      <c r="B4" s="5" t="n">
        <v>10079704</v>
      </c>
      <c r="C4" s="5" t="n">
        <v>11305386</v>
      </c>
    </row>
    <row r="5">
      <c r="A5" s="4" t="inlineStr">
        <is>
          <t>Cash [Member]</t>
        </is>
      </c>
    </row>
    <row r="6">
      <c r="A6" s="3" t="inlineStr">
        <is>
          <t>Schedule of carrying amount of assets and liabilities related to variable interest entity</t>
        </is>
      </c>
    </row>
    <row r="7">
      <c r="A7" s="4" t="inlineStr">
        <is>
          <t>Total assets of VIE and its subsidiary</t>
        </is>
      </c>
      <c r="B7" s="5" t="n">
        <v>367849</v>
      </c>
      <c r="C7" s="5" t="n">
        <v>688863</v>
      </c>
    </row>
    <row r="8">
      <c r="A8" s="4" t="inlineStr">
        <is>
          <t>Accounts receivable [Member]</t>
        </is>
      </c>
    </row>
    <row r="9">
      <c r="A9" s="3" t="inlineStr">
        <is>
          <t>Schedule of carrying amount of assets and liabilities related to variable interest entity</t>
        </is>
      </c>
    </row>
    <row r="10">
      <c r="A10" s="4" t="inlineStr">
        <is>
          <t>Total assets of VIE and its subsidiary</t>
        </is>
      </c>
      <c r="B10" s="5" t="n">
        <v>7435586</v>
      </c>
      <c r="C10" s="5" t="n">
        <v>7692600</v>
      </c>
    </row>
    <row r="11">
      <c r="A11" s="4" t="inlineStr">
        <is>
          <t>Accounts receivable related parties [Member]</t>
        </is>
      </c>
    </row>
    <row r="12">
      <c r="A12" s="3" t="inlineStr">
        <is>
          <t>Schedule of carrying amount of assets and liabilities related to variable interest entity</t>
        </is>
      </c>
    </row>
    <row r="13">
      <c r="A13" s="4" t="inlineStr">
        <is>
          <t>Total assets of VIE and its subsidiary</t>
        </is>
      </c>
      <c r="B13" s="5" t="n">
        <v>713042</v>
      </c>
      <c r="C13" s="5" t="n">
        <v>193000</v>
      </c>
    </row>
    <row r="14">
      <c r="A14" s="4" t="inlineStr">
        <is>
          <t>Inventories (current and long-term), net [Member]</t>
        </is>
      </c>
    </row>
    <row r="15">
      <c r="A15" s="3" t="inlineStr">
        <is>
          <t>Schedule of carrying amount of assets and liabilities related to variable interest entity</t>
        </is>
      </c>
    </row>
    <row r="16">
      <c r="A16" s="4" t="inlineStr">
        <is>
          <t>Total assets of VIE and its subsidiary</t>
        </is>
      </c>
      <c r="B16" s="5" t="n">
        <v>2940255</v>
      </c>
      <c r="C16" s="5" t="n">
        <v>2991237</v>
      </c>
    </row>
    <row r="17">
      <c r="A17" s="4" t="inlineStr">
        <is>
          <t>Prepaid Expenses and Other Current Assets [Member]</t>
        </is>
      </c>
    </row>
    <row r="18">
      <c r="A18" s="3" t="inlineStr">
        <is>
          <t>Schedule of carrying amount of assets and liabilities related to variable interest entity</t>
        </is>
      </c>
    </row>
    <row r="19">
      <c r="A19" s="4" t="inlineStr">
        <is>
          <t>Total assets of VIE and its subsidiary</t>
        </is>
      </c>
      <c r="B19" s="5" t="n">
        <v>148568</v>
      </c>
      <c r="C19" s="5" t="n">
        <v>37202</v>
      </c>
    </row>
    <row r="20">
      <c r="A20" s="4" t="inlineStr">
        <is>
          <t>Long-term advance to suppliers [Member]</t>
        </is>
      </c>
    </row>
    <row r="21">
      <c r="A21" s="3" t="inlineStr">
        <is>
          <t>Schedule of carrying amount of assets and liabilities related to variable interest entity</t>
        </is>
      </c>
    </row>
    <row r="22">
      <c r="A22" s="4" t="inlineStr">
        <is>
          <t>Total assets of VIE and its subsidiary</t>
        </is>
      </c>
      <c r="B22" s="5" t="n">
        <v>582301</v>
      </c>
    </row>
    <row r="23">
      <c r="A23" s="4" t="inlineStr">
        <is>
          <t>Long-term advance to suppliers related parties [Member]</t>
        </is>
      </c>
    </row>
    <row r="24">
      <c r="A24" s="3" t="inlineStr">
        <is>
          <t>Schedule of carrying amount of assets and liabilities related to variable interest entity</t>
        </is>
      </c>
    </row>
    <row r="25">
      <c r="A25" s="4" t="inlineStr">
        <is>
          <t>Total assets of VIE and its subsidiary</t>
        </is>
      </c>
      <c r="B25" s="5" t="n">
        <v>393645</v>
      </c>
    </row>
    <row r="26">
      <c r="A26" s="4" t="inlineStr">
        <is>
          <t>Prepaid expenses - related parties [Member]</t>
        </is>
      </c>
    </row>
    <row r="27">
      <c r="A27" s="3" t="inlineStr">
        <is>
          <t>Schedule of carrying amount of assets and liabilities related to variable interest entity</t>
        </is>
      </c>
    </row>
    <row r="28">
      <c r="A28" s="4" t="inlineStr">
        <is>
          <t>Total assets of VIE and its subsidiary</t>
        </is>
      </c>
      <c r="B28" s="4" t="inlineStr">
        <is>
          <t xml:space="preserve"> </t>
        </is>
      </c>
      <c r="C28" s="5" t="n">
        <v>5829</v>
      </c>
    </row>
    <row r="29">
      <c r="A29" s="4" t="inlineStr">
        <is>
          <t>Property and equipment, net [Member]</t>
        </is>
      </c>
    </row>
    <row r="30">
      <c r="A30" s="3" t="inlineStr">
        <is>
          <t>Schedule of carrying amount of assets and liabilities related to variable interest entity</t>
        </is>
      </c>
    </row>
    <row r="31">
      <c r="A31" s="4" t="inlineStr">
        <is>
          <t>Total assets of VIE and its subsidiary</t>
        </is>
      </c>
      <c r="B31" s="5" t="n">
        <v>450894</v>
      </c>
      <c r="C31" s="5" t="n">
        <v>466025</v>
      </c>
    </row>
    <row r="32">
      <c r="A32" s="4" t="inlineStr">
        <is>
          <t>Long-term investment in MC [Member]</t>
        </is>
      </c>
    </row>
    <row r="33">
      <c r="A33" s="3" t="inlineStr">
        <is>
          <t>Schedule of carrying amount of assets and liabilities related to variable interest entity</t>
        </is>
      </c>
    </row>
    <row r="34">
      <c r="A34" s="4" t="inlineStr">
        <is>
          <t>Total assets of VIE and its subsidiary</t>
        </is>
      </c>
      <c r="B34" s="5" t="n">
        <v>3443236</v>
      </c>
      <c r="C34" s="5" t="n">
        <v>3009527</v>
      </c>
    </row>
    <row r="35">
      <c r="A35" s="4" t="inlineStr">
        <is>
          <t>Land use rights and yew forest assets, net [Member]</t>
        </is>
      </c>
    </row>
    <row r="36">
      <c r="A36" s="3" t="inlineStr">
        <is>
          <t>Schedule of carrying amount of assets and liabilities related to variable interest entity</t>
        </is>
      </c>
    </row>
    <row r="37">
      <c r="A37" s="4" t="inlineStr">
        <is>
          <t>Total assets of VIE and its subsidiary</t>
        </is>
      </c>
      <c r="B37" s="5" t="n">
        <v>37903062</v>
      </c>
      <c r="C37" s="5" t="n">
        <v>40048696</v>
      </c>
    </row>
    <row r="38">
      <c r="A38" s="4" t="inlineStr">
        <is>
          <t>Operating lease assets [Member]</t>
        </is>
      </c>
    </row>
    <row r="39">
      <c r="A39" s="3" t="inlineStr">
        <is>
          <t>Schedule of carrying amount of assets and liabilities related to variable interest entity</t>
        </is>
      </c>
    </row>
    <row r="40">
      <c r="A40" s="4" t="inlineStr">
        <is>
          <t>Total assets of VIE and its subsidiary</t>
        </is>
      </c>
      <c r="B40" s="5" t="n">
        <v>254195</v>
      </c>
      <c r="C40" s="5" t="n">
        <v>259331</v>
      </c>
    </row>
    <row r="41">
      <c r="A41" s="4" t="inlineStr">
        <is>
          <t>Vat Recoverables [Member]</t>
        </is>
      </c>
    </row>
    <row r="42">
      <c r="A42" s="3" t="inlineStr">
        <is>
          <t>Schedule of carrying amount of assets and liabilities related to variable interest entity</t>
        </is>
      </c>
    </row>
    <row r="43">
      <c r="A43" s="4" t="inlineStr">
        <is>
          <t>Total assets of VIE and its subsidiary</t>
        </is>
      </c>
      <c r="B43" s="5" t="n">
        <v>343522</v>
      </c>
      <c r="C43" s="5" t="n">
        <v>349096</v>
      </c>
    </row>
    <row r="44">
      <c r="A44" s="4" t="inlineStr">
        <is>
          <t>Accrued Expenses And Other Payables [Member]</t>
        </is>
      </c>
    </row>
    <row r="45">
      <c r="A45" s="3" t="inlineStr">
        <is>
          <t>Schedule of carrying amount of assets and liabilities related to variable interest entity</t>
        </is>
      </c>
    </row>
    <row r="46">
      <c r="A46" s="4" t="inlineStr">
        <is>
          <t>Total liabilities of VIE and its subsidiary</t>
        </is>
      </c>
      <c r="B46" s="5" t="n">
        <v>163465</v>
      </c>
      <c r="C46" s="5" t="n">
        <v>131420</v>
      </c>
    </row>
    <row r="47">
      <c r="A47" s="4" t="inlineStr">
        <is>
          <t>Accounts payable [Member]</t>
        </is>
      </c>
    </row>
    <row r="48">
      <c r="A48" s="3" t="inlineStr">
        <is>
          <t>Schedule of carrying amount of assets and liabilities related to variable interest entity</t>
        </is>
      </c>
    </row>
    <row r="49">
      <c r="A49" s="4" t="inlineStr">
        <is>
          <t>Total liabilities of VIE and its subsidiary</t>
        </is>
      </c>
      <c r="B49" s="5" t="n">
        <v>113</v>
      </c>
      <c r="C49" s="5" t="n">
        <v>7605</v>
      </c>
    </row>
    <row r="50">
      <c r="A50" s="4" t="inlineStr">
        <is>
          <t>Accounts Payable Related Parties [Member]</t>
        </is>
      </c>
    </row>
    <row r="51">
      <c r="A51" s="3" t="inlineStr">
        <is>
          <t>Schedule of carrying amount of assets and liabilities related to variable interest entity</t>
        </is>
      </c>
    </row>
    <row r="52">
      <c r="A52" s="4" t="inlineStr">
        <is>
          <t>Total liabilities of VIE and its subsidiary</t>
        </is>
      </c>
      <c r="B52" s="4" t="inlineStr">
        <is>
          <t xml:space="preserve"> </t>
        </is>
      </c>
      <c r="C52" s="5" t="n">
        <v>16629</v>
      </c>
    </row>
    <row r="53">
      <c r="A53" s="4" t="inlineStr">
        <is>
          <t>Payable for acquisition of yew forests [Member]</t>
        </is>
      </c>
    </row>
    <row r="54">
      <c r="A54" s="3" t="inlineStr">
        <is>
          <t>Schedule of carrying amount of assets and liabilities related to variable interest entity</t>
        </is>
      </c>
    </row>
    <row r="55">
      <c r="A55" s="4" t="inlineStr">
        <is>
          <t>Total liabilities of VIE and its subsidiary</t>
        </is>
      </c>
      <c r="B55" s="5" t="n">
        <v>429200</v>
      </c>
      <c r="C55" s="5" t="n">
        <v>788741</v>
      </c>
    </row>
    <row r="56">
      <c r="A56" s="4" t="inlineStr">
        <is>
          <t>Advance From Customer [Member]</t>
        </is>
      </c>
    </row>
    <row r="57">
      <c r="A57" s="3" t="inlineStr">
        <is>
          <t>Schedule of carrying amount of assets and liabilities related to variable interest entity</t>
        </is>
      </c>
    </row>
    <row r="58">
      <c r="A58" s="4" t="inlineStr">
        <is>
          <t>Total liabilities of VIE and its subsidiary</t>
        </is>
      </c>
      <c r="B58" s="5" t="n">
        <v>112709</v>
      </c>
      <c r="C58" s="5" t="n">
        <v>50071</v>
      </c>
    </row>
    <row r="59">
      <c r="A59" s="4" t="inlineStr">
        <is>
          <t>Advance From Customer Related Party [Member]</t>
        </is>
      </c>
    </row>
    <row r="60">
      <c r="A60" s="3" t="inlineStr">
        <is>
          <t>Schedule of carrying amount of assets and liabilities related to variable interest entity</t>
        </is>
      </c>
    </row>
    <row r="61">
      <c r="A61" s="4" t="inlineStr">
        <is>
          <t>Total liabilities of VIE and its subsidiary</t>
        </is>
      </c>
      <c r="B61" s="4" t="inlineStr">
        <is>
          <t xml:space="preserve"> </t>
        </is>
      </c>
      <c r="C61" s="4" t="inlineStr">
        <is>
          <t xml:space="preserve"> </t>
        </is>
      </c>
    </row>
    <row r="62">
      <c r="A62" s="4" t="inlineStr">
        <is>
          <t>Short Terms Borrowings [Member]</t>
        </is>
      </c>
    </row>
    <row r="63">
      <c r="A63" s="3" t="inlineStr">
        <is>
          <t>Schedule of carrying amount of assets and liabilities related to variable interest entity</t>
        </is>
      </c>
    </row>
    <row r="64">
      <c r="A64" s="4" t="inlineStr">
        <is>
          <t>Total liabilities of VIE and its subsidiary</t>
        </is>
      </c>
      <c r="B64" s="5" t="n">
        <v>8141351</v>
      </c>
      <c r="C64" s="5" t="n">
        <v>8541517</v>
      </c>
    </row>
    <row r="65">
      <c r="A65" s="4" t="inlineStr">
        <is>
          <t>Operating lease liabilities current [Member]</t>
        </is>
      </c>
    </row>
    <row r="66">
      <c r="A66" s="3" t="inlineStr">
        <is>
          <t>Schedule of carrying amount of assets and liabilities related to variable interest entity</t>
        </is>
      </c>
    </row>
    <row r="67">
      <c r="A67" s="4" t="inlineStr">
        <is>
          <t>Total liabilities of VIE and its subsidiary</t>
        </is>
      </c>
      <c r="B67" s="5" t="n">
        <v>33561</v>
      </c>
      <c r="C67" s="5" t="n">
        <v>9340</v>
      </c>
    </row>
    <row r="68">
      <c r="A68" s="4" t="inlineStr">
        <is>
          <t>Operating lease liabilities noncurrent [Member]</t>
        </is>
      </c>
    </row>
    <row r="69">
      <c r="A69" s="3" t="inlineStr">
        <is>
          <t>Schedule of carrying amount of assets and liabilities related to variable interest entity</t>
        </is>
      </c>
    </row>
    <row r="70">
      <c r="A70" s="4" t="inlineStr">
        <is>
          <t>Total liabilities of VIE and its subsidiary</t>
        </is>
      </c>
      <c r="B70" s="5" t="n">
        <v>231463</v>
      </c>
      <c r="C70" s="5" t="n">
        <v>253423</v>
      </c>
    </row>
    <row r="71">
      <c r="A71" s="4" t="inlineStr">
        <is>
          <t>Long-term deferred income [Member]</t>
        </is>
      </c>
    </row>
    <row r="72">
      <c r="A72" s="3" t="inlineStr">
        <is>
          <t>Schedule of carrying amount of assets and liabilities related to variable interest entity</t>
        </is>
      </c>
    </row>
    <row r="73">
      <c r="A73" s="4" t="inlineStr">
        <is>
          <t>Total liabilities of VIE and its subsidiary</t>
        </is>
      </c>
      <c r="B73" s="5" t="n">
        <v>877166</v>
      </c>
      <c r="C73" s="5" t="n">
        <v>892375</v>
      </c>
    </row>
    <row r="74">
      <c r="A74" s="4" t="inlineStr">
        <is>
          <t>Due To Related Parties And VIE holding companies [Member]</t>
        </is>
      </c>
    </row>
    <row r="75">
      <c r="A75" s="3" t="inlineStr">
        <is>
          <t>Schedule of carrying amount of assets and liabilities related to variable interest entity</t>
        </is>
      </c>
    </row>
    <row r="76">
      <c r="A76" s="4" t="inlineStr">
        <is>
          <t>Total liabilities of VIE and its subsidiary</t>
        </is>
      </c>
      <c r="B76" s="6" t="n">
        <v>90676</v>
      </c>
      <c r="C76" s="6" t="n">
        <v>6142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Principles of Consolidation (Details Textual) - USD ($)</t>
        </is>
      </c>
      <c r="B1" s="2" t="inlineStr">
        <is>
          <t>3 Months Ended</t>
        </is>
      </c>
    </row>
    <row r="2">
      <c r="B2" s="2" t="inlineStr">
        <is>
          <t>Mar. 31, 2020</t>
        </is>
      </c>
      <c r="C2" s="2" t="inlineStr">
        <is>
          <t>Dec. 31, 2019</t>
        </is>
      </c>
    </row>
    <row r="3">
      <c r="A3" s="3" t="inlineStr">
        <is>
          <t>Principles of Consolidation (Textual)</t>
        </is>
      </c>
    </row>
    <row r="4">
      <c r="A4" s="4" t="inlineStr">
        <is>
          <t>Exclusive Business Cooperation Agreement, description</t>
        </is>
      </c>
      <c r="B4" s="4" t="inlineStr">
        <is>
          <t>HDS shall pay to JSJ a monthly consulting service fee (the "Service Fee") in RMB that is equal to 100% of the monthly net income of HDS. Upon the prior written consent by JSJ, the rate of Service Fee may be adjusted pursuant to the operational needs of HDS. 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 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 Unless earlier terminated in accordance with the provisions of the Business Cooperation Agreement or other agreements separately executed between JSJ and HDS, the Business Cooperation Agreement is for a term of ten years and expires on November 5, 2020; however, the term of the Business Cooperation Agreement may be extended if confirmed in writing by JSJ prior to the expiration of the term thereof. The period of the extended term shall be determined exclusively by JSJ and HDS shall accept such extended term unconditionally. Unless JSJ commits gross negligence, or a fraudulent act, against HDS, HDS shall not terminate the Business Cooperation Agreement prior to the expiration of the term, including any extended term. Notwithstanding the foregoing, JSJ shall have the right to terminate the Business Cooperation Agreement at any time upon giving 30 days' prior written notice to HDS.</t>
        </is>
      </c>
    </row>
    <row r="5">
      <c r="A5" s="4" t="inlineStr">
        <is>
          <t>Exclusive Option Agreement, description</t>
        </is>
      </c>
      <c r="B5" s="4" t="inlineStr">
        <is>
          <t>The terms of which are substantively identical to each other, each HDS Shareholder has granted JSJ or its designee the irrevocable and exclusive right to purchase, to the extent permitted under PRC law, all or any part of the HDS Shareholder's equity interests in HDS (the "Equity Interest Purchase Option") for RMB10. If an appraisal is required by PRC laws at the time when and if JSJ exercises the Equity Interest Purchase Option, the parties shall negotiate in good faith and, based upon the appraisal, make a necessary adjustment to the purchase price so that it complies with any and all then applicable PRC laws. Without the consent of JSJ, the HDS Shareholders shall not sell, transfer, mortgage or dispose of their respective shares of HDS stock. Additionally, without the prior consent of JSJ, the HDS Shareholders shall not in any manner supplement, change or amend the articles of association and bylaws of HDS, increase or decrease its registered capital, change the structure of its registered capital in any other manner, or engage in any transactions that could materially affect HDS' assets, liabilities, rights or operations, including, without limitation, the incurrence or assumption of any indebtedness except incurred in the ordinary course of business, execute any major contract over RMB500,000, sell or purchase any assets or rights, incur of any encumbrance on any of its assets or intellectual property rights in favor of a third party or transfer of any agreements relating to its business operation to any third party. The term of each Option Agreement is ten years commencing on November 5, 2020 and may be extended at the sole election of JSJ.</t>
        </is>
      </c>
    </row>
    <row r="6">
      <c r="A6" s="4" t="inlineStr">
        <is>
          <t>Recognized operating lease liabilities</t>
        </is>
      </c>
      <c r="B6" s="6" t="n">
        <v>350000</v>
      </c>
    </row>
    <row r="7">
      <c r="A7" s="4" t="inlineStr">
        <is>
          <t>Allowance for doubtful account, net</t>
        </is>
      </c>
      <c r="B7" s="6" t="n">
        <v>193000</v>
      </c>
      <c r="C7" s="6" t="n">
        <v>19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Inventories, Net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Schedule of inventories</t>
        </is>
      </c>
    </row>
    <row r="4">
      <c r="A4" s="4" t="inlineStr">
        <is>
          <t>Inventories, net, Current portion</t>
        </is>
      </c>
      <c r="B4" s="6" t="n">
        <v>2570465</v>
      </c>
      <c r="D4" s="6" t="n">
        <v>2637389</v>
      </c>
    </row>
    <row r="5">
      <c r="A5" s="4" t="inlineStr">
        <is>
          <t>Inventories, net, Long-term portion</t>
        </is>
      </c>
      <c r="B5" s="5" t="n">
        <v>1459256</v>
      </c>
      <c r="D5" s="5" t="n">
        <v>1579615</v>
      </c>
    </row>
    <row r="6">
      <c r="A6" s="4" t="inlineStr">
        <is>
          <t>Inventory write-down, Current portion</t>
        </is>
      </c>
      <c r="B6" s="5" t="n">
        <v>-143357</v>
      </c>
      <c r="D6" s="5" t="n">
        <v>-149724</v>
      </c>
    </row>
    <row r="7">
      <c r="A7" s="4" t="inlineStr">
        <is>
          <t>Inventory write-down, Long-term portion</t>
        </is>
      </c>
      <c r="B7" s="5" t="n">
        <v>-1197777</v>
      </c>
      <c r="D7" s="5" t="n">
        <v>-1125165</v>
      </c>
    </row>
    <row r="8">
      <c r="A8" s="4" t="inlineStr">
        <is>
          <t>Inventory reserves</t>
        </is>
      </c>
      <c r="B8" s="5" t="n">
        <v>69757</v>
      </c>
      <c r="C8" s="4" t="inlineStr">
        <is>
          <t xml:space="preserve"> </t>
        </is>
      </c>
      <c r="D8" s="5" t="n">
        <v>-1274889</v>
      </c>
    </row>
    <row r="9">
      <c r="A9" s="4" t="inlineStr">
        <is>
          <t>Inventories, net, Total</t>
        </is>
      </c>
      <c r="B9" s="5" t="n">
        <v>5370855</v>
      </c>
      <c r="D9" s="5" t="n">
        <v>5491893</v>
      </c>
    </row>
    <row r="10">
      <c r="A10" s="4" t="inlineStr">
        <is>
          <t>Raw materials [Member]</t>
        </is>
      </c>
    </row>
    <row r="11">
      <c r="A11" s="3" t="inlineStr">
        <is>
          <t>Schedule of inventories</t>
        </is>
      </c>
    </row>
    <row r="12">
      <c r="A12" s="4" t="inlineStr">
        <is>
          <t>Inventories, net, Current portion</t>
        </is>
      </c>
      <c r="B12" s="5" t="n">
        <v>16475</v>
      </c>
      <c r="D12" s="5" t="n">
        <v>16761</v>
      </c>
    </row>
    <row r="13">
      <c r="A13" s="4" t="inlineStr">
        <is>
          <t>Inventories, net, Long-term portion</t>
        </is>
      </c>
      <c r="B13" s="5" t="n">
        <v>89504</v>
      </c>
      <c r="D13" s="5" t="n">
        <v>91056</v>
      </c>
    </row>
    <row r="14">
      <c r="A14" s="4" t="inlineStr">
        <is>
          <t>Inventories, net, Total</t>
        </is>
      </c>
      <c r="B14" s="5" t="n">
        <v>105979</v>
      </c>
      <c r="D14" s="5" t="n">
        <v>107817</v>
      </c>
    </row>
    <row r="15">
      <c r="A15" s="4" t="inlineStr">
        <is>
          <t>Finished goods [Member]</t>
        </is>
      </c>
    </row>
    <row r="16">
      <c r="A16" s="3" t="inlineStr">
        <is>
          <t>Schedule of inventories</t>
        </is>
      </c>
    </row>
    <row r="17">
      <c r="A17" s="4" t="inlineStr">
        <is>
          <t>Inventories, net, Current portion</t>
        </is>
      </c>
      <c r="B17" s="5" t="n">
        <v>2697347</v>
      </c>
      <c r="D17" s="5" t="n">
        <v>2770352</v>
      </c>
    </row>
    <row r="18">
      <c r="A18" s="4" t="inlineStr">
        <is>
          <t>Inventories, net, Long-term portion</t>
        </is>
      </c>
      <c r="B18" s="5" t="n">
        <v>2567529</v>
      </c>
      <c r="D18" s="5" t="n">
        <v>2613724</v>
      </c>
    </row>
    <row r="19">
      <c r="A19" s="4" t="inlineStr">
        <is>
          <t>Inventories, net, Total</t>
        </is>
      </c>
      <c r="B19" s="5" t="n">
        <v>5264876</v>
      </c>
      <c r="D19" s="5" t="n">
        <v>5384076</v>
      </c>
    </row>
    <row r="20">
      <c r="A20" s="4" t="inlineStr">
        <is>
          <t>Yew Seedlings [Member]</t>
        </is>
      </c>
    </row>
    <row r="21">
      <c r="A21" s="3" t="inlineStr">
        <is>
          <t>Schedule of inventories</t>
        </is>
      </c>
    </row>
    <row r="22">
      <c r="A22" s="4" t="inlineStr">
        <is>
          <t>Inventories, net, Current portion</t>
        </is>
      </c>
      <c r="B22" s="4" t="inlineStr">
        <is>
          <t xml:space="preserve"> </t>
        </is>
      </c>
      <c r="D22" s="4" t="inlineStr">
        <is>
          <t xml:space="preserve"> </t>
        </is>
      </c>
    </row>
    <row r="23">
      <c r="A23" s="4" t="inlineStr">
        <is>
          <t>Inventories, net, Long-term portion</t>
        </is>
      </c>
      <c r="B23" s="4" t="inlineStr">
        <is>
          <t xml:space="preserve"> </t>
        </is>
      </c>
      <c r="D23" s="4" t="inlineStr">
        <is>
          <t xml:space="preserve"> </t>
        </is>
      </c>
    </row>
    <row r="24">
      <c r="A24" s="4" t="inlineStr">
        <is>
          <t>Inventories, net, Total</t>
        </is>
      </c>
      <c r="B24" s="4" t="inlineStr">
        <is>
          <t xml:space="preserve"> </t>
        </is>
      </c>
      <c r="D24" s="4" t="inlineStr">
        <is>
          <t xml:space="preserve"> </t>
        </is>
      </c>
    </row>
    <row r="25">
      <c r="A25" s="4" t="inlineStr">
        <is>
          <t>Total [Member]</t>
        </is>
      </c>
    </row>
    <row r="26">
      <c r="A26" s="3" t="inlineStr">
        <is>
          <t>Schedule of inventories</t>
        </is>
      </c>
    </row>
    <row r="27">
      <c r="A27" s="4" t="inlineStr">
        <is>
          <t>Inventories, net, Current portion</t>
        </is>
      </c>
      <c r="B27" s="5" t="n">
        <v>2713822</v>
      </c>
      <c r="D27" s="5" t="n">
        <v>2787113</v>
      </c>
    </row>
    <row r="28">
      <c r="A28" s="4" t="inlineStr">
        <is>
          <t>Inventories, net, Long-term portion</t>
        </is>
      </c>
      <c r="B28" s="5" t="n">
        <v>2657033</v>
      </c>
      <c r="D28" s="5" t="n">
        <v>2704780</v>
      </c>
    </row>
    <row r="29">
      <c r="A29" s="4" t="inlineStr">
        <is>
          <t>Inventories, net, Total</t>
        </is>
      </c>
      <c r="B29" s="6" t="n">
        <v>5370855</v>
      </c>
      <c r="D29" s="6" t="n">
        <v>54918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Net (Details 1) - USD ($)</t>
        </is>
      </c>
      <c r="B1" s="2" t="inlineStr">
        <is>
          <t>Mar. 31, 2020</t>
        </is>
      </c>
      <c r="C1" s="2" t="inlineStr">
        <is>
          <t>Dec. 31, 2019</t>
        </is>
      </c>
    </row>
    <row r="2">
      <c r="A2" s="3" t="inlineStr">
        <is>
          <t>Inventory Disclosure [Abstract]</t>
        </is>
      </c>
    </row>
    <row r="3">
      <c r="A3" s="4" t="inlineStr">
        <is>
          <t>Inventories, net</t>
        </is>
      </c>
      <c r="B3" s="6" t="n">
        <v>44971</v>
      </c>
      <c r="C3" s="4" t="inlineStr">
        <is>
          <t xml:space="preserve"> </t>
        </is>
      </c>
    </row>
    <row r="4">
      <c r="A4" s="4" t="inlineStr">
        <is>
          <t>Inventories - related parties, net</t>
        </is>
      </c>
      <c r="B4" s="5" t="n">
        <v>2525494</v>
      </c>
      <c r="C4" s="5" t="n">
        <v>2637389</v>
      </c>
    </row>
    <row r="5">
      <c r="A5" s="4" t="inlineStr">
        <is>
          <t>Total</t>
        </is>
      </c>
      <c r="B5" s="5" t="n">
        <v>2570465</v>
      </c>
      <c r="C5" s="5" t="n">
        <v>2637389</v>
      </c>
    </row>
    <row r="6">
      <c r="A6" s="4" t="inlineStr">
        <is>
          <t>Long-term inventories, net</t>
        </is>
      </c>
      <c r="B6" s="5" t="n">
        <v>394172</v>
      </c>
      <c r="C6" s="5" t="n">
        <v>395032</v>
      </c>
    </row>
    <row r="7">
      <c r="A7" s="4" t="inlineStr">
        <is>
          <t>Long-term inventories - related parties, net</t>
        </is>
      </c>
      <c r="B7" s="5" t="n">
        <v>1065084</v>
      </c>
      <c r="C7" s="5" t="n">
        <v>1184583</v>
      </c>
    </row>
    <row r="8">
      <c r="A8" s="4" t="inlineStr">
        <is>
          <t>Total</t>
        </is>
      </c>
      <c r="B8" s="6" t="n">
        <v>1459256</v>
      </c>
      <c r="C8" s="6" t="n">
        <v>15796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1)</t>
        </is>
      </c>
      <c r="B1" s="2" t="inlineStr">
        <is>
          <t>3 Months Ended</t>
        </is>
      </c>
    </row>
    <row r="2">
      <c r="B2" s="2" t="inlineStr">
        <is>
          <t>Mar. 31, 2020</t>
        </is>
      </c>
      <c r="C2" s="2" t="inlineStr">
        <is>
          <t>Mar. 31, 2019</t>
        </is>
      </c>
    </row>
    <row r="3">
      <c r="A3" s="3" t="inlineStr">
        <is>
          <t>Summary of difference between U.S. statutory federal tax rate and Company's effective tax rate</t>
        </is>
      </c>
    </row>
    <row r="4">
      <c r="A4" s="4" t="inlineStr">
        <is>
          <t>U.S. federal income tax rate</t>
        </is>
      </c>
      <c r="B4" s="4" t="inlineStr">
        <is>
          <t>21.00%</t>
        </is>
      </c>
      <c r="C4" s="4" t="inlineStr">
        <is>
          <t>21.00%</t>
        </is>
      </c>
    </row>
    <row r="5">
      <c r="A5" s="4" t="inlineStr">
        <is>
          <t>Tax rate difference</t>
        </is>
      </c>
      <c r="B5" s="4" t="inlineStr">
        <is>
          <t>9.60%</t>
        </is>
      </c>
      <c r="C5" s="4" t="inlineStr">
        <is>
          <t>5.60%</t>
        </is>
      </c>
    </row>
    <row r="6">
      <c r="A6" s="4" t="inlineStr">
        <is>
          <t>Loss not subject income tax</t>
        </is>
      </c>
      <c r="B6" s="4" t="inlineStr">
        <is>
          <t xml:space="preserve"> </t>
        </is>
      </c>
      <c r="C6" s="4" t="inlineStr">
        <is>
          <t>8.70%</t>
        </is>
      </c>
    </row>
    <row r="7">
      <c r="A7" s="4" t="inlineStr">
        <is>
          <t>PRC tax exemption and reduction</t>
        </is>
      </c>
      <c r="B7" s="4" t="inlineStr">
        <is>
          <t>(60.20%)</t>
        </is>
      </c>
      <c r="C7" s="4" t="inlineStr">
        <is>
          <t>(40.80%)</t>
        </is>
      </c>
    </row>
    <row r="8">
      <c r="A8" s="4" t="inlineStr">
        <is>
          <t>GILTI</t>
        </is>
      </c>
      <c r="B8" s="4" t="inlineStr">
        <is>
          <t xml:space="preserve"> </t>
        </is>
      </c>
    </row>
    <row r="9">
      <c r="A9" s="4" t="inlineStr">
        <is>
          <t>Valuation allowance</t>
        </is>
      </c>
      <c r="B9" s="4" t="inlineStr">
        <is>
          <t>29.60%</t>
        </is>
      </c>
      <c r="C9" s="4" t="inlineStr">
        <is>
          <t xml:space="preserve"> </t>
        </is>
      </c>
    </row>
    <row r="10">
      <c r="A10" s="4" t="inlineStr">
        <is>
          <t>Other</t>
        </is>
      </c>
      <c r="B10" s="4" t="inlineStr">
        <is>
          <t xml:space="preserve"> </t>
        </is>
      </c>
      <c r="C10" s="4" t="inlineStr">
        <is>
          <t xml:space="preserve"> </t>
        </is>
      </c>
    </row>
    <row r="11">
      <c r="A11" s="4" t="inlineStr">
        <is>
          <t>Effective tax rate</t>
        </is>
      </c>
      <c r="B11" s="4" t="inlineStr">
        <is>
          <t xml:space="preserve"> </t>
        </is>
      </c>
      <c r="C11" s="4" t="inlineStr">
        <is>
          <t>(5.4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5" customWidth="1" min="2" max="2"/>
    <col width="80" customWidth="1" min="3" max="3"/>
  </cols>
  <sheetData>
    <row r="1">
      <c r="A1" s="1" t="inlineStr">
        <is>
          <t>Taxes (Details Textual)</t>
        </is>
      </c>
      <c r="B1" s="2" t="inlineStr">
        <is>
          <t>1 Months Ended</t>
        </is>
      </c>
      <c r="C1" s="2" t="inlineStr">
        <is>
          <t>3 Months Ended</t>
        </is>
      </c>
    </row>
    <row r="2">
      <c r="B2" s="2" t="inlineStr">
        <is>
          <t>Dec. 22, 2017</t>
        </is>
      </c>
      <c r="C2" s="2" t="inlineStr">
        <is>
          <t>Mar. 31, 2020</t>
        </is>
      </c>
    </row>
    <row r="3">
      <c r="A3" s="3" t="inlineStr">
        <is>
          <t>Taxes (Textual)</t>
        </is>
      </c>
    </row>
    <row r="4">
      <c r="A4" s="4" t="inlineStr">
        <is>
          <t>United States federal income tax rate</t>
        </is>
      </c>
      <c r="C4" s="4" t="inlineStr">
        <is>
          <t>21.00%</t>
        </is>
      </c>
    </row>
    <row r="5">
      <c r="A5" s="4" t="inlineStr">
        <is>
          <t>Description of tax exemption date</t>
        </is>
      </c>
      <c r="C5" s="4" t="inlineStr">
        <is>
          <t>Pursuant to the PRC Income Tax Laws, Enterprise Income Taxes (“EIT”) is generally imposed at 25%. However, HDS has been named as a leading enterprise in the agricultural industry and awarded with a tax exemption through December 31, 2058 with an exception of sales of handicrafts, yew candle, pine needle extracts and yew essential oil soap which are not within the scope of agricultural area.</t>
        </is>
      </c>
    </row>
    <row r="6">
      <c r="A6" s="4" t="inlineStr">
        <is>
          <t>Value added tax for agricultural products</t>
        </is>
      </c>
      <c r="C6" s="4" t="inlineStr">
        <is>
          <t>13.00%</t>
        </is>
      </c>
    </row>
    <row r="7">
      <c r="A7" s="4" t="inlineStr">
        <is>
          <t>Tax rate percentage</t>
        </is>
      </c>
      <c r="C7" s="4" t="inlineStr">
        <is>
          <t xml:space="preserve"> </t>
        </is>
      </c>
    </row>
    <row r="8">
      <c r="A8" s="4" t="inlineStr">
        <is>
          <t>U.S. corporate income tax, description</t>
        </is>
      </c>
      <c r="C8" s="4" t="inlineStr">
        <is>
          <t>The Company recognized a one-time transition tax of $1,431,835 during 2018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2018. The actual impact of the U.S. Tax Reform on the Company may differ from management's estimates, and management may update its judgments based on future regulations or guidance issued or changes in the interpretations taken that would adjust the provisional amounts recorded. As of March 31, 2020 and December 31, 2019, the Company had current income tax payable of $115,256 and $116,440 and noncurrent income tax payable of $1,088,194 and $1,088,194, respectively.</t>
        </is>
      </c>
    </row>
    <row r="9">
      <c r="A9" s="4" t="inlineStr">
        <is>
          <t>Controlled foreign corporations, description</t>
        </is>
      </c>
      <c r="C9" s="4" t="inlineStr">
        <is>
          <t>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three months ended March 31, 2020 and 2019, the GILTI tax expense was nil. As of March 31, 2020 and December 31, 2019, the Company had no GILTI tax payable outstanding.</t>
        </is>
      </c>
    </row>
    <row r="10">
      <c r="A10" s="4" t="inlineStr">
        <is>
          <t>Minimum [Member]</t>
        </is>
      </c>
    </row>
    <row r="11">
      <c r="A11" s="3" t="inlineStr">
        <is>
          <t>Taxes (Textual)</t>
        </is>
      </c>
    </row>
    <row r="12">
      <c r="A12" s="4" t="inlineStr">
        <is>
          <t>United States federal income tax rate</t>
        </is>
      </c>
      <c r="B12" s="4" t="inlineStr">
        <is>
          <t>21.00%</t>
        </is>
      </c>
    </row>
    <row r="13">
      <c r="A13" s="4" t="inlineStr">
        <is>
          <t>Value added tax for handicrafts</t>
        </is>
      </c>
      <c r="C13" s="4" t="inlineStr">
        <is>
          <t>16.00%</t>
        </is>
      </c>
    </row>
    <row r="14">
      <c r="A14" s="4" t="inlineStr">
        <is>
          <t>Maximum [Member]</t>
        </is>
      </c>
    </row>
    <row r="15">
      <c r="A15" s="3" t="inlineStr">
        <is>
          <t>Taxes (Textual)</t>
        </is>
      </c>
    </row>
    <row r="16">
      <c r="A16" s="4" t="inlineStr">
        <is>
          <t>United States federal income tax rate</t>
        </is>
      </c>
      <c r="B16" s="4" t="inlineStr">
        <is>
          <t>35.00%</t>
        </is>
      </c>
    </row>
    <row r="17">
      <c r="A17" s="4" t="inlineStr">
        <is>
          <t>Value added tax for handicrafts</t>
        </is>
      </c>
      <c r="C17" s="4" t="inlineStr">
        <is>
          <t>17.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hort-Term Borrowings (Details) - USD ($)</t>
        </is>
      </c>
      <c r="B1" s="2" t="inlineStr">
        <is>
          <t>3 Months Ended</t>
        </is>
      </c>
      <c r="D1" s="2" t="inlineStr">
        <is>
          <t>12 Months Ended</t>
        </is>
      </c>
    </row>
    <row r="2">
      <c r="B2" s="2" t="inlineStr">
        <is>
          <t>Mar. 31, 2020</t>
        </is>
      </c>
      <c r="C2" s="2" t="inlineStr">
        <is>
          <t>Mar. 31, 2019</t>
        </is>
      </c>
      <c r="D2" s="2" t="inlineStr">
        <is>
          <t>Dec. 31, 2019</t>
        </is>
      </c>
      <c r="E2" s="2" t="inlineStr">
        <is>
          <t>Jun. 30, 2020</t>
        </is>
      </c>
      <c r="F2" s="2" t="inlineStr">
        <is>
          <t>Apr. 30, 2020</t>
        </is>
      </c>
      <c r="G2" s="2" t="inlineStr">
        <is>
          <t>Feb. 25, 2020</t>
        </is>
      </c>
      <c r="H2" s="2" t="inlineStr">
        <is>
          <t>Feb. 24, 2020</t>
        </is>
      </c>
      <c r="I2" s="2" t="inlineStr">
        <is>
          <t>Jan. 30, 2020</t>
        </is>
      </c>
      <c r="J2" s="2" t="inlineStr">
        <is>
          <t>Aug. 20, 2019</t>
        </is>
      </c>
      <c r="K2" s="2" t="inlineStr">
        <is>
          <t>Jul. 26, 2019</t>
        </is>
      </c>
      <c r="L2" s="2" t="inlineStr">
        <is>
          <t>May 13, 2019</t>
        </is>
      </c>
    </row>
    <row r="3">
      <c r="A3" s="3" t="inlineStr">
        <is>
          <t>Short-Term Borrowings (Textual)</t>
        </is>
      </c>
    </row>
    <row r="4">
      <c r="A4" s="4" t="inlineStr">
        <is>
          <t>Loans borrowed from CEB</t>
        </is>
      </c>
      <c r="B4" s="6" t="n">
        <v>1200607</v>
      </c>
      <c r="C4" s="6" t="n">
        <v>1290000</v>
      </c>
    </row>
    <row r="5">
      <c r="A5" s="4" t="inlineStr">
        <is>
          <t>Interest expense</t>
        </is>
      </c>
      <c r="B5" s="5" t="n">
        <v>111977</v>
      </c>
      <c r="C5" s="5" t="n">
        <v>88709</v>
      </c>
    </row>
    <row r="6">
      <c r="A6" s="4" t="inlineStr">
        <is>
          <t>Short term debt paid</t>
        </is>
      </c>
      <c r="B6" s="5" t="n">
        <v>8141351</v>
      </c>
      <c r="D6" s="6" t="n">
        <v>8541517</v>
      </c>
    </row>
    <row r="7">
      <c r="A7" s="4" t="inlineStr">
        <is>
          <t>Line of Credit [Member]</t>
        </is>
      </c>
    </row>
    <row r="8">
      <c r="A8" s="3" t="inlineStr">
        <is>
          <t>Short-Term Borrowings (Textual)</t>
        </is>
      </c>
    </row>
    <row r="9">
      <c r="A9" s="4" t="inlineStr">
        <is>
          <t>Line of credit</t>
        </is>
      </c>
      <c r="B9" s="5" t="n">
        <v>2497692</v>
      </c>
      <c r="D9" s="5" t="n">
        <v>2800000</v>
      </c>
    </row>
    <row r="10">
      <c r="A10" s="4" t="inlineStr">
        <is>
          <t>Two line of credits [Member]</t>
        </is>
      </c>
    </row>
    <row r="11">
      <c r="A11" s="3" t="inlineStr">
        <is>
          <t>Short-Term Borrowings (Textual)</t>
        </is>
      </c>
    </row>
    <row r="12">
      <c r="A12" s="4" t="inlineStr">
        <is>
          <t>Interest expense</t>
        </is>
      </c>
      <c r="B12" s="5" t="n">
        <v>33604</v>
      </c>
      <c r="C12" s="4" t="inlineStr">
        <is>
          <t xml:space="preserve"> </t>
        </is>
      </c>
    </row>
    <row r="13">
      <c r="A13" s="4" t="inlineStr">
        <is>
          <t>Minimum [Member]</t>
        </is>
      </c>
    </row>
    <row r="14">
      <c r="A14" s="3" t="inlineStr">
        <is>
          <t>Short-Term Borrowings (Textual)</t>
        </is>
      </c>
    </row>
    <row r="15">
      <c r="A15" s="4" t="inlineStr">
        <is>
          <t>Loan interest rate</t>
        </is>
      </c>
      <c r="G15" s="4" t="inlineStr">
        <is>
          <t>4.30%</t>
        </is>
      </c>
    </row>
    <row r="16">
      <c r="A16" s="4" t="inlineStr">
        <is>
          <t>Maximum [Member]</t>
        </is>
      </c>
    </row>
    <row r="17">
      <c r="A17" s="3" t="inlineStr">
        <is>
          <t>Short-Term Borrowings (Textual)</t>
        </is>
      </c>
    </row>
    <row r="18">
      <c r="A18" s="4" t="inlineStr">
        <is>
          <t>Loan interest rate</t>
        </is>
      </c>
      <c r="G18" s="4" t="inlineStr">
        <is>
          <t>4.80%</t>
        </is>
      </c>
    </row>
    <row r="19">
      <c r="A19" s="4" t="inlineStr">
        <is>
          <t>Yingkou Harbin Branch [Member]</t>
        </is>
      </c>
    </row>
    <row r="20">
      <c r="A20" s="3" t="inlineStr">
        <is>
          <t>Short-Term Borrowings (Textual)</t>
        </is>
      </c>
    </row>
    <row r="21">
      <c r="A21" s="4" t="inlineStr">
        <is>
          <t>Bank loan amount</t>
        </is>
      </c>
      <c r="J21" s="6" t="n">
        <v>718000</v>
      </c>
      <c r="K21" s="6" t="n">
        <v>2153000</v>
      </c>
    </row>
    <row r="22">
      <c r="A22" s="4" t="inlineStr">
        <is>
          <t>Loan interest rate</t>
        </is>
      </c>
      <c r="J22" s="4" t="inlineStr">
        <is>
          <t>6.525%</t>
        </is>
      </c>
    </row>
    <row r="23">
      <c r="A23" s="4" t="inlineStr">
        <is>
          <t>Yingkou Harbin Branch [Member] | RMB [Member]</t>
        </is>
      </c>
    </row>
    <row r="24">
      <c r="A24" s="3" t="inlineStr">
        <is>
          <t>Short-Term Borrowings (Textual)</t>
        </is>
      </c>
    </row>
    <row r="25">
      <c r="A25" s="4" t="inlineStr">
        <is>
          <t>Bank loan amount</t>
        </is>
      </c>
      <c r="J25" s="6" t="n">
        <v>5000000</v>
      </c>
      <c r="K25" s="6" t="n">
        <v>15000000</v>
      </c>
    </row>
    <row r="26">
      <c r="A26" s="4" t="inlineStr">
        <is>
          <t>Loan interest rate</t>
        </is>
      </c>
      <c r="J26" s="4" t="inlineStr">
        <is>
          <t>6.525%</t>
        </is>
      </c>
      <c r="K26" s="4" t="inlineStr">
        <is>
          <t>6.525%</t>
        </is>
      </c>
    </row>
    <row r="27">
      <c r="A27" s="4" t="inlineStr">
        <is>
          <t>PostalSavingBankTwoMember</t>
        </is>
      </c>
    </row>
    <row r="28">
      <c r="A28" s="3" t="inlineStr">
        <is>
          <t>Short-Term Borrowings (Textual)</t>
        </is>
      </c>
    </row>
    <row r="29">
      <c r="A29" s="4" t="inlineStr">
        <is>
          <t>Bank loan amount</t>
        </is>
      </c>
      <c r="L29" s="6" t="n">
        <v>1048000</v>
      </c>
    </row>
    <row r="30">
      <c r="A30" s="4" t="inlineStr">
        <is>
          <t>Loan interest rate</t>
        </is>
      </c>
      <c r="L30" s="4" t="inlineStr">
        <is>
          <t>5.22%</t>
        </is>
      </c>
    </row>
    <row r="31">
      <c r="A31" s="4" t="inlineStr">
        <is>
          <t>PostalSavingBankTwoMember | RMB [Member]</t>
        </is>
      </c>
    </row>
    <row r="32">
      <c r="A32" s="3" t="inlineStr">
        <is>
          <t>Short-Term Borrowings (Textual)</t>
        </is>
      </c>
    </row>
    <row r="33">
      <c r="A33" s="4" t="inlineStr">
        <is>
          <t>Bank loan amount</t>
        </is>
      </c>
      <c r="L33" s="6" t="n">
        <v>4600000</v>
      </c>
    </row>
    <row r="34">
      <c r="A34" s="4" t="inlineStr">
        <is>
          <t>Postal Saving Bank One [Member]</t>
        </is>
      </c>
    </row>
    <row r="35">
      <c r="A35" s="3" t="inlineStr">
        <is>
          <t>Short-Term Borrowings (Textual)</t>
        </is>
      </c>
    </row>
    <row r="36">
      <c r="A36" s="4" t="inlineStr">
        <is>
          <t>Bank loan amount</t>
        </is>
      </c>
      <c r="L36" s="6" t="n">
        <v>660000</v>
      </c>
    </row>
    <row r="37">
      <c r="A37" s="4" t="inlineStr">
        <is>
          <t>Loan interest rate</t>
        </is>
      </c>
      <c r="L37" s="4" t="inlineStr">
        <is>
          <t>5.22%</t>
        </is>
      </c>
    </row>
    <row r="38">
      <c r="A38" s="4" t="inlineStr">
        <is>
          <t>Postal Saving Bank One [Member] | RMB [Member]</t>
        </is>
      </c>
    </row>
    <row r="39">
      <c r="A39" s="3" t="inlineStr">
        <is>
          <t>Short-Term Borrowings (Textual)</t>
        </is>
      </c>
    </row>
    <row r="40">
      <c r="A40" s="4" t="inlineStr">
        <is>
          <t>Bank loan amount</t>
        </is>
      </c>
      <c r="L40" s="6" t="n">
        <v>8100000</v>
      </c>
    </row>
    <row r="41">
      <c r="A41" s="4" t="inlineStr">
        <is>
          <t>Postal Saving Bank [Member]</t>
        </is>
      </c>
    </row>
    <row r="42">
      <c r="A42" s="3" t="inlineStr">
        <is>
          <t>Short-Term Borrowings (Textual)</t>
        </is>
      </c>
    </row>
    <row r="43">
      <c r="A43" s="4" t="inlineStr">
        <is>
          <t>Bank loan amount</t>
        </is>
      </c>
      <c r="L43" s="6" t="n">
        <v>1163000</v>
      </c>
    </row>
    <row r="44">
      <c r="A44" s="4" t="inlineStr">
        <is>
          <t>Loan interest rate</t>
        </is>
      </c>
      <c r="L44" s="4" t="inlineStr">
        <is>
          <t>5.22%</t>
        </is>
      </c>
    </row>
    <row r="45">
      <c r="A45" s="4" t="inlineStr">
        <is>
          <t>Postal Saving Bank [Member] | RMB [Member]</t>
        </is>
      </c>
    </row>
    <row r="46">
      <c r="A46" s="3" t="inlineStr">
        <is>
          <t>Short-Term Borrowings (Textual)</t>
        </is>
      </c>
    </row>
    <row r="47">
      <c r="A47" s="4" t="inlineStr">
        <is>
          <t>Bank loan amount</t>
        </is>
      </c>
      <c r="L47" s="6" t="n">
        <v>7300000</v>
      </c>
    </row>
    <row r="48">
      <c r="A48" s="4" t="inlineStr">
        <is>
          <t>China Everbright Bank [Member]</t>
        </is>
      </c>
    </row>
    <row r="49">
      <c r="A49" s="3" t="inlineStr">
        <is>
          <t>Short-Term Borrowings (Textual)</t>
        </is>
      </c>
    </row>
    <row r="50">
      <c r="A50" s="4" t="inlineStr">
        <is>
          <t>Bank loan amount</t>
        </is>
      </c>
      <c r="G50" s="6" t="n">
        <v>2820000</v>
      </c>
    </row>
    <row r="51">
      <c r="A51" s="4" t="inlineStr">
        <is>
          <t>China Everbright Bank [Member] | RMB [Member]</t>
        </is>
      </c>
    </row>
    <row r="52">
      <c r="A52" s="3" t="inlineStr">
        <is>
          <t>Short-Term Borrowings (Textual)</t>
        </is>
      </c>
    </row>
    <row r="53">
      <c r="A53" s="4" t="inlineStr">
        <is>
          <t>Bank loan amount</t>
        </is>
      </c>
      <c r="G53" s="5" t="n">
        <v>20000000</v>
      </c>
    </row>
    <row r="54">
      <c r="A54" s="4" t="inlineStr">
        <is>
          <t>HDS [Member]</t>
        </is>
      </c>
    </row>
    <row r="55">
      <c r="A55" s="3" t="inlineStr">
        <is>
          <t>Short-Term Borrowings (Textual)</t>
        </is>
      </c>
    </row>
    <row r="56">
      <c r="A56" s="4" t="inlineStr">
        <is>
          <t>Interest expense</t>
        </is>
      </c>
      <c r="B56" s="5" t="n">
        <v>37809</v>
      </c>
    </row>
    <row r="57">
      <c r="A57" s="4" t="inlineStr">
        <is>
          <t>Remaining amount paid</t>
        </is>
      </c>
      <c r="B57" s="5" t="n">
        <v>1400000</v>
      </c>
      <c r="F57" s="6" t="n">
        <v>1400000</v>
      </c>
    </row>
    <row r="58">
      <c r="A58" s="4" t="inlineStr">
        <is>
          <t>HDS [Member] | Subsequent Event [Member]</t>
        </is>
      </c>
    </row>
    <row r="59">
      <c r="A59" s="3" t="inlineStr">
        <is>
          <t>Short-Term Borrowings (Textual)</t>
        </is>
      </c>
    </row>
    <row r="60">
      <c r="A60" s="4" t="inlineStr">
        <is>
          <t>Short term debt paid</t>
        </is>
      </c>
      <c r="E60" s="6" t="n">
        <v>2172809</v>
      </c>
    </row>
    <row r="61">
      <c r="A61" s="4" t="inlineStr">
        <is>
          <t>HDS [Member] | RMB [Member] | Subsequent Event [Member]</t>
        </is>
      </c>
    </row>
    <row r="62">
      <c r="A62" s="3" t="inlineStr">
        <is>
          <t>Short-Term Borrowings (Textual)</t>
        </is>
      </c>
    </row>
    <row r="63">
      <c r="A63" s="4" t="inlineStr">
        <is>
          <t>Short term debt paid</t>
        </is>
      </c>
      <c r="E63" s="6" t="n">
        <v>15400000</v>
      </c>
    </row>
    <row r="64">
      <c r="A64" s="4" t="inlineStr">
        <is>
          <t>Qi Yicheng Wang and Lei Zhang [Member]</t>
        </is>
      </c>
    </row>
    <row r="65">
      <c r="A65" s="3" t="inlineStr">
        <is>
          <t>Short-Term Borrowings (Textual)</t>
        </is>
      </c>
    </row>
    <row r="66">
      <c r="A66" s="4" t="inlineStr">
        <is>
          <t>Outstanding loan agreement</t>
        </is>
      </c>
      <c r="B66" s="5" t="n">
        <v>2821830</v>
      </c>
      <c r="D66" s="5" t="n">
        <v>2870758</v>
      </c>
    </row>
    <row r="67">
      <c r="A67" s="4" t="inlineStr">
        <is>
          <t>Yew Pharmaceutical [Member]</t>
        </is>
      </c>
    </row>
    <row r="68">
      <c r="A68" s="3" t="inlineStr">
        <is>
          <t>Short-Term Borrowings (Textual)</t>
        </is>
      </c>
    </row>
    <row r="69">
      <c r="A69" s="4" t="inlineStr">
        <is>
          <t>Interest expense</t>
        </is>
      </c>
      <c r="B69" s="5" t="n">
        <v>31508</v>
      </c>
    </row>
    <row r="70">
      <c r="A70" s="4" t="inlineStr">
        <is>
          <t>Outstanding loan agreement</t>
        </is>
      </c>
      <c r="B70" s="5" t="n">
        <v>2116372</v>
      </c>
      <c r="D70" s="5" t="n">
        <v>2153069</v>
      </c>
    </row>
    <row r="71">
      <c r="A71" s="4" t="inlineStr">
        <is>
          <t>HEFS HBP Yew Pharmaceutical [Member]</t>
        </is>
      </c>
    </row>
    <row r="72">
      <c r="A72" s="3" t="inlineStr">
        <is>
          <t>Short-Term Borrowings (Textual)</t>
        </is>
      </c>
    </row>
    <row r="73">
      <c r="A73" s="4" t="inlineStr">
        <is>
          <t>Interest expense</t>
        </is>
      </c>
      <c r="B73" s="5" t="n">
        <v>15754</v>
      </c>
    </row>
    <row r="74">
      <c r="A74" s="4" t="inlineStr">
        <is>
          <t>Outstanding loan agreement</t>
        </is>
      </c>
      <c r="B74" s="6" t="n">
        <v>705457</v>
      </c>
      <c r="D74" s="6" t="n">
        <v>717690</v>
      </c>
    </row>
    <row r="75">
      <c r="A75" s="4" t="inlineStr">
        <is>
          <t>Yicheng Wang [Member]</t>
        </is>
      </c>
    </row>
    <row r="76">
      <c r="A76" s="3" t="inlineStr">
        <is>
          <t>Short-Term Borrowings (Textual)</t>
        </is>
      </c>
    </row>
    <row r="77">
      <c r="A77" s="4" t="inlineStr">
        <is>
          <t>Loan interest rate</t>
        </is>
      </c>
      <c r="I77" s="4" t="inlineStr">
        <is>
          <t>5.00%</t>
        </is>
      </c>
    </row>
    <row r="78">
      <c r="A78" s="4" t="inlineStr">
        <is>
          <t>Yicheng Wang [Member] | RMB [Member]</t>
        </is>
      </c>
    </row>
    <row r="79">
      <c r="A79" s="3" t="inlineStr">
        <is>
          <t>Short-Term Borrowings (Textual)</t>
        </is>
      </c>
    </row>
    <row r="80">
      <c r="A80" s="4" t="inlineStr">
        <is>
          <t>Bank loan amount</t>
        </is>
      </c>
      <c r="G80" s="6" t="n">
        <v>400000</v>
      </c>
      <c r="H80" s="6" t="n">
        <v>200000</v>
      </c>
      <c r="I80" s="6" t="n">
        <v>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3 Months Ended</t>
        </is>
      </c>
    </row>
    <row r="2">
      <c r="B2" s="2" t="inlineStr">
        <is>
          <t>Mar. 31, 2020</t>
        </is>
      </c>
      <c r="C2" s="2" t="inlineStr">
        <is>
          <t>Mar. 31, 2019</t>
        </is>
      </c>
    </row>
    <row r="3">
      <c r="A3" s="3" t="inlineStr">
        <is>
          <t>REVENUES:</t>
        </is>
      </c>
    </row>
    <row r="4">
      <c r="A4" s="4" t="inlineStr">
        <is>
          <t>Revenues</t>
        </is>
      </c>
      <c r="B4" s="6" t="n">
        <v>21789</v>
      </c>
      <c r="C4" s="6" t="n">
        <v>33481</v>
      </c>
    </row>
    <row r="5">
      <c r="A5" s="4" t="inlineStr">
        <is>
          <t>Revenues - related parties</t>
        </is>
      </c>
      <c r="B5" s="5" t="n">
        <v>2007393</v>
      </c>
      <c r="C5" s="5" t="n">
        <v>11480523</v>
      </c>
    </row>
    <row r="6">
      <c r="A6" s="4" t="inlineStr">
        <is>
          <t>Total Revenues</t>
        </is>
      </c>
      <c r="B6" s="5" t="n">
        <v>2029182</v>
      </c>
      <c r="C6" s="5" t="n">
        <v>11514004</v>
      </c>
    </row>
    <row r="7">
      <c r="A7" s="3" t="inlineStr">
        <is>
          <t>COST OF REVENUES:</t>
        </is>
      </c>
    </row>
    <row r="8">
      <c r="A8" s="4" t="inlineStr">
        <is>
          <t>Cost of revenues</t>
        </is>
      </c>
      <c r="B8" s="5" t="n">
        <v>41366</v>
      </c>
      <c r="C8" s="5" t="n">
        <v>26668</v>
      </c>
    </row>
    <row r="9">
      <c r="A9" s="4" t="inlineStr">
        <is>
          <t>Cost of revenues - related parties</t>
        </is>
      </c>
      <c r="B9" s="5" t="n">
        <v>1545561</v>
      </c>
      <c r="C9" s="5" t="n">
        <v>10328807</v>
      </c>
    </row>
    <row r="10">
      <c r="A10" s="4" t="inlineStr">
        <is>
          <t>Total Cost of Revenues</t>
        </is>
      </c>
      <c r="B10" s="5" t="n">
        <v>1586927</v>
      </c>
      <c r="C10" s="5" t="n">
        <v>10355475</v>
      </c>
    </row>
    <row r="11">
      <c r="A11" s="4" t="inlineStr">
        <is>
          <t>GROSS PROFIT</t>
        </is>
      </c>
      <c r="B11" s="5" t="n">
        <v>442255</v>
      </c>
      <c r="C11" s="5" t="n">
        <v>1158529</v>
      </c>
    </row>
    <row r="12">
      <c r="A12" s="3" t="inlineStr">
        <is>
          <t>OPERATING EXPENSES:</t>
        </is>
      </c>
    </row>
    <row r="13">
      <c r="A13" s="4" t="inlineStr">
        <is>
          <t>Selling, general and administrative</t>
        </is>
      </c>
      <c r="B13" s="5" t="n">
        <v>281527</v>
      </c>
      <c r="C13" s="5" t="n">
        <v>294971</v>
      </c>
    </row>
    <row r="14">
      <c r="A14" s="4" t="inlineStr">
        <is>
          <t>Bad debt expense</t>
        </is>
      </c>
      <c r="B14" s="5" t="n">
        <v>3340</v>
      </c>
      <c r="C14" s="5" t="n">
        <v>318284</v>
      </c>
    </row>
    <row r="15">
      <c r="A15" s="4" t="inlineStr">
        <is>
          <t>Stock-based compensation</t>
        </is>
      </c>
      <c r="B15" s="4" t="inlineStr">
        <is>
          <t xml:space="preserve"> </t>
        </is>
      </c>
    </row>
    <row r="16">
      <c r="A16" s="4" t="inlineStr">
        <is>
          <t>Total Operating Expenses</t>
        </is>
      </c>
      <c r="B16" s="5" t="n">
        <v>284867</v>
      </c>
      <c r="C16" s="5" t="n">
        <v>613255</v>
      </c>
    </row>
    <row r="17">
      <c r="A17" s="4" t="inlineStr">
        <is>
          <t>INCOME FROM OPERATIONS</t>
        </is>
      </c>
      <c r="B17" s="5" t="n">
        <v>157388</v>
      </c>
      <c r="C17" s="5" t="n">
        <v>545274</v>
      </c>
    </row>
    <row r="18">
      <c r="A18" s="3" t="inlineStr">
        <is>
          <t>OTHER INCOME (EXPENSES):</t>
        </is>
      </c>
    </row>
    <row r="19">
      <c r="A19" s="4" t="inlineStr">
        <is>
          <t>Interest expense</t>
        </is>
      </c>
      <c r="B19" s="5" t="n">
        <v>-111977</v>
      </c>
      <c r="C19" s="5" t="n">
        <v>-88709</v>
      </c>
    </row>
    <row r="20">
      <c r="A20" s="4" t="inlineStr">
        <is>
          <t>Other income</t>
        </is>
      </c>
      <c r="B20" s="5" t="n">
        <v>13490</v>
      </c>
      <c r="C20" s="5" t="n">
        <v>43017</v>
      </c>
    </row>
    <row r="21">
      <c r="A21" s="4" t="inlineStr">
        <is>
          <t>Exchange gains (loss)</t>
        </is>
      </c>
      <c r="B21" s="5" t="n">
        <v>92511</v>
      </c>
      <c r="C21" s="5" t="n">
        <v>-100934</v>
      </c>
    </row>
    <row r="22">
      <c r="A22" s="4" t="inlineStr">
        <is>
          <t>Total Other Expenses</t>
        </is>
      </c>
      <c r="B22" s="5" t="n">
        <v>-5976</v>
      </c>
      <c r="C22" s="5" t="n">
        <v>-146626</v>
      </c>
    </row>
    <row r="23">
      <c r="A23" s="4" t="inlineStr">
        <is>
          <t>INCOME BEFORE PROVISION FOR INCOME TAXES</t>
        </is>
      </c>
      <c r="B23" s="5" t="n">
        <v>151412</v>
      </c>
      <c r="C23" s="5" t="n">
        <v>398648</v>
      </c>
    </row>
    <row r="24">
      <c r="A24" s="4" t="inlineStr">
        <is>
          <t>PROVISION FOR INCOME TAXES</t>
        </is>
      </c>
      <c r="C24" s="5" t="n">
        <v>-21606</v>
      </c>
    </row>
    <row r="25">
      <c r="A25" s="4" t="inlineStr">
        <is>
          <t>NET INCOME</t>
        </is>
      </c>
      <c r="B25" s="5" t="n">
        <v>151412</v>
      </c>
      <c r="C25" s="5" t="n">
        <v>377042</v>
      </c>
    </row>
    <row r="26">
      <c r="A26" s="3" t="inlineStr">
        <is>
          <t>COMPREHENSIVE INCOME (LOSS):</t>
        </is>
      </c>
    </row>
    <row r="27">
      <c r="A27" s="4" t="inlineStr">
        <is>
          <t>NET INCOME</t>
        </is>
      </c>
      <c r="B27" s="5" t="n">
        <v>151412</v>
      </c>
      <c r="C27" s="5" t="n">
        <v>377042</v>
      </c>
    </row>
    <row r="28">
      <c r="A28" s="3" t="inlineStr">
        <is>
          <t>OTHER COMPREHENSIVE INCOME (LOSS):</t>
        </is>
      </c>
    </row>
    <row r="29">
      <c r="A29" s="4" t="inlineStr">
        <is>
          <t>Foreign currency translation adjustment</t>
        </is>
      </c>
      <c r="B29" s="5" t="n">
        <v>-816044</v>
      </c>
      <c r="C29" s="5" t="n">
        <v>1024884</v>
      </c>
    </row>
    <row r="30">
      <c r="A30" s="4" t="inlineStr">
        <is>
          <t>COMPREHENSIVE (LOSS) INCOME</t>
        </is>
      </c>
      <c r="B30" s="6" t="n">
        <v>-664632</v>
      </c>
      <c r="C30" s="6" t="n">
        <v>1401926</v>
      </c>
    </row>
    <row r="31">
      <c r="A31" s="3" t="inlineStr">
        <is>
          <t>NET INCOME(LOSS) PER COMMON SHARE:</t>
        </is>
      </c>
    </row>
    <row r="32">
      <c r="A32" s="4" t="inlineStr">
        <is>
          <t>Basic</t>
        </is>
      </c>
      <c r="B32" s="6" t="n">
        <v>0</v>
      </c>
      <c r="C32" s="8" t="n">
        <v>0.01</v>
      </c>
    </row>
    <row r="33">
      <c r="A33" s="4" t="inlineStr">
        <is>
          <t>Diluted</t>
        </is>
      </c>
      <c r="B33" s="6" t="n">
        <v>0</v>
      </c>
      <c r="C33" s="8" t="n">
        <v>0.01</v>
      </c>
    </row>
    <row r="34">
      <c r="A34" s="3" t="inlineStr">
        <is>
          <t>WEIGHTED AVERAGE COMMON SHARES OUTSTANDING:</t>
        </is>
      </c>
    </row>
    <row r="35">
      <c r="A35" s="4" t="inlineStr">
        <is>
          <t>Basic</t>
        </is>
      </c>
      <c r="B35" s="5" t="n">
        <v>51700000</v>
      </c>
      <c r="C35" s="5" t="n">
        <v>52012729</v>
      </c>
    </row>
    <row r="36">
      <c r="A36" s="4" t="inlineStr">
        <is>
          <t>Diluted</t>
        </is>
      </c>
      <c r="B36" s="5" t="n">
        <v>51700000</v>
      </c>
      <c r="C36" s="5" t="n">
        <v>52116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Details) - Employee Stock Option [Member] - $ / shares</t>
        </is>
      </c>
      <c r="B1" s="2" t="inlineStr">
        <is>
          <t>3 Months Ended</t>
        </is>
      </c>
    </row>
    <row r="2">
      <c r="B2" s="2" t="inlineStr">
        <is>
          <t>Mar. 31, 2020</t>
        </is>
      </c>
      <c r="C2" s="2" t="inlineStr">
        <is>
          <t>Mar. 31, 2019</t>
        </is>
      </c>
    </row>
    <row r="3">
      <c r="A3" s="3" t="inlineStr">
        <is>
          <t>Summary of stock option activities</t>
        </is>
      </c>
    </row>
    <row r="4">
      <c r="A4" s="4" t="inlineStr">
        <is>
          <t>Number of Stock Options, Beginning balance</t>
        </is>
      </c>
      <c r="B4" s="5" t="n">
        <v>7738737</v>
      </c>
      <c r="C4" s="5" t="n">
        <v>7738737</v>
      </c>
    </row>
    <row r="5">
      <c r="A5" s="4" t="inlineStr">
        <is>
          <t>Number of Stock Options, Issued</t>
        </is>
      </c>
      <c r="B5" s="4" t="inlineStr">
        <is>
          <t xml:space="preserve"> </t>
        </is>
      </c>
      <c r="C5" s="4" t="inlineStr">
        <is>
          <t xml:space="preserve"> </t>
        </is>
      </c>
    </row>
    <row r="6">
      <c r="A6" s="4" t="inlineStr">
        <is>
          <t>Number of Stock Options, Exercised</t>
        </is>
      </c>
      <c r="B6" s="4" t="inlineStr">
        <is>
          <t xml:space="preserve"> </t>
        </is>
      </c>
      <c r="C6" s="4" t="inlineStr">
        <is>
          <t xml:space="preserve"> </t>
        </is>
      </c>
    </row>
    <row r="7">
      <c r="A7" s="4" t="inlineStr">
        <is>
          <t>Number of Stock Options, Forfeited</t>
        </is>
      </c>
      <c r="B7" s="4" t="inlineStr">
        <is>
          <t xml:space="preserve"> </t>
        </is>
      </c>
      <c r="C7" s="4" t="inlineStr">
        <is>
          <t xml:space="preserve"> </t>
        </is>
      </c>
    </row>
    <row r="8">
      <c r="A8" s="4" t="inlineStr">
        <is>
          <t>Number of Stock Options, Ending balance</t>
        </is>
      </c>
      <c r="B8" s="5" t="n">
        <v>7738737</v>
      </c>
      <c r="C8" s="5" t="n">
        <v>7738737</v>
      </c>
    </row>
    <row r="9">
      <c r="A9" s="4" t="inlineStr">
        <is>
          <t>Number of Stock Options, Options exercisable</t>
        </is>
      </c>
      <c r="B9" s="5" t="n">
        <v>7738737</v>
      </c>
      <c r="C9" s="5" t="n">
        <v>7738737</v>
      </c>
    </row>
    <row r="10">
      <c r="A10" s="4" t="inlineStr">
        <is>
          <t>Weighted Average Exercise Price, Beginning balance</t>
        </is>
      </c>
      <c r="B10" s="8" t="n">
        <v>0.22</v>
      </c>
      <c r="C10" s="8" t="n">
        <v>0.22</v>
      </c>
    </row>
    <row r="11">
      <c r="A11" s="4" t="inlineStr">
        <is>
          <t>Weighted Average Exercise Price, Issu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Weighted Average Exercise Price, Ending balance</t>
        </is>
      </c>
      <c r="B14" s="10" t="n">
        <v>0.22</v>
      </c>
      <c r="C14" s="10" t="n">
        <v>0.22</v>
      </c>
    </row>
    <row r="15">
      <c r="A15" s="4" t="inlineStr">
        <is>
          <t>Weighted Average Exercise Price, Options exercisable</t>
        </is>
      </c>
      <c r="B15" s="8" t="n">
        <v>0.22</v>
      </c>
      <c r="C15" s="8" t="n">
        <v>0.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tails 1)</t>
        </is>
      </c>
      <c r="B1" s="2" t="inlineStr">
        <is>
          <t>3 Months Ended</t>
        </is>
      </c>
    </row>
    <row r="2">
      <c r="B2" s="2" t="inlineStr">
        <is>
          <t>Mar. 31, 2020$ / sharesshares</t>
        </is>
      </c>
    </row>
    <row r="3">
      <c r="A3" s="3" t="inlineStr">
        <is>
          <t>Summary of common stock issuable upon exercise of options outstanding</t>
        </is>
      </c>
    </row>
    <row r="4">
      <c r="A4" s="4" t="inlineStr">
        <is>
          <t>Stock Options Outstanding, Range of Exercise Price, Minimum</t>
        </is>
      </c>
      <c r="B4" s="8" t="n">
        <v>0.22</v>
      </c>
    </row>
    <row r="5">
      <c r="A5" s="4" t="inlineStr">
        <is>
          <t>Stock Options Outstanding, Range of Exercise Price, Maximum</t>
        </is>
      </c>
      <c r="B5" s="8" t="n">
        <v>0.25</v>
      </c>
    </row>
    <row r="6">
      <c r="A6" s="4" t="inlineStr">
        <is>
          <t>Stock Options Outstanding, Number Outstanding | shares</t>
        </is>
      </c>
      <c r="B6" s="5" t="n">
        <v>7738737</v>
      </c>
    </row>
    <row r="7">
      <c r="A7" s="4" t="inlineStr">
        <is>
          <t>Stock Options Outstanding, Weighted Average Remaining Contractual Life (Years)</t>
        </is>
      </c>
      <c r="B7" s="4" t="inlineStr">
        <is>
          <t>1 year 9 months</t>
        </is>
      </c>
    </row>
    <row r="8">
      <c r="A8" s="4" t="inlineStr">
        <is>
          <t>Stock Options Outstanding, Weighted Average Exercise Price</t>
        </is>
      </c>
      <c r="B8" s="8" t="n">
        <v>0.22</v>
      </c>
    </row>
    <row r="9">
      <c r="A9" s="4" t="inlineStr">
        <is>
          <t>Stock Options Exercisable, Number Exercisable | shares</t>
        </is>
      </c>
      <c r="B9" s="5" t="n">
        <v>7738737</v>
      </c>
    </row>
    <row r="10">
      <c r="A10" s="4" t="inlineStr">
        <is>
          <t>Stock Options Exercisable, Weighted Average Exercise Price</t>
        </is>
      </c>
      <c r="B10" s="8" t="n">
        <v>0.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Stockholders' Equity (Details Textual) - USD ($)</t>
        </is>
      </c>
      <c r="B1" s="2" t="inlineStr">
        <is>
          <t>1 Months Ended</t>
        </is>
      </c>
      <c r="C1" s="2" t="inlineStr">
        <is>
          <t>3 Months Ended</t>
        </is>
      </c>
    </row>
    <row r="2">
      <c r="B2" s="2" t="inlineStr">
        <is>
          <t>Feb. 28, 2019</t>
        </is>
      </c>
      <c r="C2" s="2" t="inlineStr">
        <is>
          <t>Mar. 31, 2020</t>
        </is>
      </c>
    </row>
    <row r="3">
      <c r="A3" s="3" t="inlineStr">
        <is>
          <t>Stockholders' Equity (Textual)</t>
        </is>
      </c>
    </row>
    <row r="4">
      <c r="A4" s="4" t="inlineStr">
        <is>
          <t>Common stock exercise price</t>
        </is>
      </c>
      <c r="C4" s="8" t="n">
        <v>0.12</v>
      </c>
    </row>
    <row r="5">
      <c r="A5" s="4" t="inlineStr">
        <is>
          <t>Stock option expense</t>
        </is>
      </c>
      <c r="C5" s="4" t="inlineStr">
        <is>
          <t xml:space="preserve"> </t>
        </is>
      </c>
    </row>
    <row r="6">
      <c r="A6" s="4" t="inlineStr">
        <is>
          <t>Chineseinvestor [Member]</t>
        </is>
      </c>
    </row>
    <row r="7">
      <c r="A7" s="3" t="inlineStr">
        <is>
          <t>Stockholders' Equity (Textual)</t>
        </is>
      </c>
    </row>
    <row r="8">
      <c r="A8" s="4" t="inlineStr">
        <is>
          <t>Issuance of restricted common stock, shares</t>
        </is>
      </c>
      <c r="B8" s="5" t="n">
        <v>37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Mar. 31, 2020</t>
        </is>
      </c>
      <c r="C2" s="2" t="inlineStr">
        <is>
          <t>Mar. 31, 2019</t>
        </is>
      </c>
    </row>
    <row r="3">
      <c r="A3" s="3" t="inlineStr">
        <is>
          <t>Earnings Per Share [Abstract]</t>
        </is>
      </c>
    </row>
    <row r="4">
      <c r="A4" s="4" t="inlineStr">
        <is>
          <t>Net income available to common stockholders for basic and diluted net income per share of common stock</t>
        </is>
      </c>
      <c r="B4" s="6" t="n">
        <v>151412</v>
      </c>
      <c r="C4" s="6" t="n">
        <v>377042</v>
      </c>
    </row>
    <row r="5">
      <c r="A5" s="4" t="inlineStr">
        <is>
          <t>Weighted average common stock outstanding - basic</t>
        </is>
      </c>
      <c r="B5" s="5" t="n">
        <v>51700000</v>
      </c>
      <c r="C5" s="5" t="n">
        <v>52012729</v>
      </c>
    </row>
    <row r="6">
      <c r="A6" s="3" t="inlineStr">
        <is>
          <t>Effect of dilutive securities:</t>
        </is>
      </c>
    </row>
    <row r="7">
      <c r="A7" s="4" t="inlineStr">
        <is>
          <t>Stock options issued to directors/officers/employees</t>
        </is>
      </c>
      <c r="B7" s="4" t="inlineStr">
        <is>
          <t xml:space="preserve"> </t>
        </is>
      </c>
      <c r="C7" s="5" t="n">
        <v>103460</v>
      </c>
    </row>
    <row r="8">
      <c r="A8" s="4" t="inlineStr">
        <is>
          <t>Weighted average common stock outstanding - diluted</t>
        </is>
      </c>
      <c r="B8" s="5" t="n">
        <v>51700000</v>
      </c>
      <c r="C8" s="5" t="n">
        <v>52116189</v>
      </c>
    </row>
    <row r="9">
      <c r="A9" s="4" t="inlineStr">
        <is>
          <t>Net income (loss) per common share - basic</t>
        </is>
      </c>
      <c r="B9" s="6" t="n">
        <v>0</v>
      </c>
      <c r="C9" s="8" t="n">
        <v>0.01</v>
      </c>
    </row>
    <row r="10">
      <c r="A10" s="4" t="inlineStr">
        <is>
          <t>Net income (loss) per common share - diluted</t>
        </is>
      </c>
      <c r="B10" s="6" t="n">
        <v>0</v>
      </c>
      <c r="C10" s="8" t="n">
        <v>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Details) - USD ($)</t>
        </is>
      </c>
      <c r="B1" s="2" t="inlineStr">
        <is>
          <t>3 Months Ended</t>
        </is>
      </c>
    </row>
    <row r="2">
      <c r="B2" s="2" t="inlineStr">
        <is>
          <t>Mar. 31, 2020</t>
        </is>
      </c>
      <c r="C2" s="2" t="inlineStr">
        <is>
          <t>Mar. 31, 2019</t>
        </is>
      </c>
    </row>
    <row r="3">
      <c r="A3" s="3" t="inlineStr">
        <is>
          <t>Leases [Abstract]</t>
        </is>
      </c>
    </row>
    <row r="4">
      <c r="A4" s="4" t="inlineStr">
        <is>
          <t>Operating lease cost, Selling, general and administrative expense</t>
        </is>
      </c>
      <c r="B4" s="6" t="n">
        <v>19319</v>
      </c>
      <c r="C4" s="6" t="n">
        <v>29514</v>
      </c>
    </row>
    <row r="5">
      <c r="A5" s="4" t="inlineStr">
        <is>
          <t>Net lease cost</t>
        </is>
      </c>
      <c r="B5" s="6" t="n">
        <v>19319</v>
      </c>
      <c r="C5" s="6" t="n">
        <v>295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24" customWidth="1" min="2" max="2"/>
    <col width="23" customWidth="1" min="3" max="3"/>
  </cols>
  <sheetData>
    <row r="1">
      <c r="A1" s="1" t="inlineStr">
        <is>
          <t>Leases (Details 1) - USD ($)</t>
        </is>
      </c>
      <c r="B1" s="2" t="inlineStr">
        <is>
          <t>Mar. 31, 2020</t>
        </is>
      </c>
      <c r="C1" s="2" t="inlineStr">
        <is>
          <t>Dec. 31, 2019</t>
        </is>
      </c>
    </row>
    <row r="2">
      <c r="A2" s="3" t="inlineStr">
        <is>
          <t>Assets</t>
        </is>
      </c>
    </row>
    <row r="3">
      <c r="A3" s="4" t="inlineStr">
        <is>
          <t>Operating lease ROU assets</t>
        </is>
      </c>
      <c r="B3" s="6" t="n">
        <v>382416</v>
      </c>
      <c r="C3" s="6" t="n">
        <v>399817</v>
      </c>
    </row>
    <row r="4">
      <c r="A4" s="4" t="inlineStr">
        <is>
          <t>Total leased assets</t>
        </is>
      </c>
      <c r="B4" s="5" t="n">
        <v>382416</v>
      </c>
      <c r="C4" s="5" t="n">
        <v>399817</v>
      </c>
    </row>
    <row r="5">
      <c r="A5" s="3" t="inlineStr">
        <is>
          <t>Current portion</t>
        </is>
      </c>
    </row>
    <row r="6">
      <c r="A6" s="4" t="inlineStr">
        <is>
          <t>Operating lease liabilities, current</t>
        </is>
      </c>
      <c r="B6" s="5" t="n">
        <v>74611</v>
      </c>
      <c r="C6" s="5" t="n">
        <v>52104</v>
      </c>
    </row>
    <row r="7">
      <c r="A7" s="3" t="inlineStr">
        <is>
          <t>Non-current portion</t>
        </is>
      </c>
    </row>
    <row r="8">
      <c r="A8" s="4" t="inlineStr">
        <is>
          <t>Operating lease liabilities, noncurrent</t>
        </is>
      </c>
      <c r="B8" s="5" t="n">
        <v>318931</v>
      </c>
      <c r="C8" s="5" t="n">
        <v>351145</v>
      </c>
    </row>
    <row r="9">
      <c r="A9" s="4" t="inlineStr">
        <is>
          <t>Total lease liabilities</t>
        </is>
      </c>
      <c r="B9" s="6" t="n">
        <v>394542</v>
      </c>
      <c r="C9" s="6" t="n">
        <v>403249</v>
      </c>
    </row>
    <row r="10">
      <c r="A10" s="3" t="inlineStr">
        <is>
          <t>Weighted average remaining lease term</t>
        </is>
      </c>
    </row>
    <row r="11">
      <c r="A11" s="4" t="inlineStr">
        <is>
          <t>Operating leases</t>
        </is>
      </c>
      <c r="B11" s="4" t="inlineStr">
        <is>
          <t>5 years 11 months 1 day</t>
        </is>
      </c>
      <c r="C11" s="4" t="inlineStr">
        <is>
          <t>6 years 2 months 1 day</t>
        </is>
      </c>
    </row>
    <row r="12">
      <c r="A12" s="3" t="inlineStr">
        <is>
          <t>Weighted average discount rate</t>
        </is>
      </c>
    </row>
    <row r="13">
      <c r="A13" s="4" t="inlineStr">
        <is>
          <t>Operating leases</t>
        </is>
      </c>
      <c r="B13" s="4" t="inlineStr">
        <is>
          <t>6.44%</t>
        </is>
      </c>
      <c r="C13" s="4" t="inlineStr">
        <is>
          <t>6.44%</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2) - USD ($)</t>
        </is>
      </c>
      <c r="B1" s="2" t="inlineStr">
        <is>
          <t>3 Months Ended</t>
        </is>
      </c>
    </row>
    <row r="2">
      <c r="B2" s="2" t="inlineStr">
        <is>
          <t>Mar. 31, 2020</t>
        </is>
      </c>
      <c r="C2" s="2" t="inlineStr">
        <is>
          <t>Mar. 31, 2019</t>
        </is>
      </c>
    </row>
    <row r="3">
      <c r="A3" s="3" t="inlineStr">
        <is>
          <t>Cash paid for amounts included in the measurement of lease liabilities:</t>
        </is>
      </c>
    </row>
    <row r="4">
      <c r="A4" s="4" t="inlineStr">
        <is>
          <t>Operating cash flows from operating leases</t>
        </is>
      </c>
      <c r="B4" s="6" t="n">
        <v>34725</v>
      </c>
      <c r="C4" s="6" t="n">
        <v>355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Leases (Details 3)</t>
        </is>
      </c>
      <c r="B1" s="2" t="inlineStr">
        <is>
          <t>Mar. 31, 2020USD ($)</t>
        </is>
      </c>
    </row>
    <row r="2">
      <c r="A2" s="3" t="inlineStr">
        <is>
          <t>Years Ending December 31,</t>
        </is>
      </c>
    </row>
    <row r="3">
      <c r="A3" s="4" t="inlineStr">
        <is>
          <t>The remaining of 2020</t>
        </is>
      </c>
      <c r="B3" s="6" t="n">
        <v>39271</v>
      </c>
    </row>
    <row r="4">
      <c r="A4" s="4" t="inlineStr">
        <is>
          <t>2021</t>
        </is>
      </c>
      <c r="B4" s="5" t="n">
        <v>76072</v>
      </c>
    </row>
    <row r="5">
      <c r="A5" s="4" t="inlineStr">
        <is>
          <t>2022</t>
        </is>
      </c>
      <c r="B5" s="5" t="n">
        <v>76418</v>
      </c>
    </row>
    <row r="6">
      <c r="A6" s="4" t="inlineStr">
        <is>
          <t>2023</t>
        </is>
      </c>
      <c r="B6" s="5" t="n">
        <v>29685</v>
      </c>
    </row>
    <row r="7">
      <c r="A7" s="4" t="inlineStr">
        <is>
          <t>2024</t>
        </is>
      </c>
      <c r="B7" s="5" t="n">
        <v>25423</v>
      </c>
    </row>
    <row r="8">
      <c r="A8" s="4" t="inlineStr">
        <is>
          <t>After 2024</t>
        </is>
      </c>
      <c r="B8" s="5" t="n">
        <v>281090</v>
      </c>
    </row>
    <row r="9">
      <c r="A9" s="4" t="inlineStr">
        <is>
          <t>Total lease payments</t>
        </is>
      </c>
      <c r="B9" s="5" t="n">
        <v>527959</v>
      </c>
    </row>
    <row r="10">
      <c r="A10" s="4" t="inlineStr">
        <is>
          <t>Less: Interest</t>
        </is>
      </c>
      <c r="B10" s="5" t="n">
        <v>-134417</v>
      </c>
    </row>
    <row r="11">
      <c r="A11" s="4" t="inlineStr">
        <is>
          <t>Present value of lease liabilities</t>
        </is>
      </c>
      <c r="B11" s="6" t="n">
        <v>3935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Leases (Details Textual)</t>
        </is>
      </c>
      <c r="B1" s="2" t="inlineStr">
        <is>
          <t>Mar. 31, 2020</t>
        </is>
      </c>
    </row>
    <row r="2">
      <c r="A2" s="3" t="inlineStr">
        <is>
          <t>Leases (Textual)</t>
        </is>
      </c>
    </row>
    <row r="3">
      <c r="A3" s="4" t="inlineStr">
        <is>
          <t>Incremental borrowing rate</t>
        </is>
      </c>
      <c r="B3" s="4" t="inlineStr">
        <is>
          <t>6.4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Credit Risk and Major Customers (Details)</t>
        </is>
      </c>
      <c r="B1" s="2" t="inlineStr">
        <is>
          <t>3 Months Ended</t>
        </is>
      </c>
    </row>
    <row r="2">
      <c r="B2" s="2" t="inlineStr">
        <is>
          <t>Mar. 31, 2020</t>
        </is>
      </c>
      <c r="C2" s="2" t="inlineStr">
        <is>
          <t>Mar. 31, 2019</t>
        </is>
      </c>
    </row>
    <row r="3">
      <c r="A3" s="4" t="inlineStr">
        <is>
          <t>Revenue [Member] | Customer A (Yew Pharmaceutical, a related party) [Member]</t>
        </is>
      </c>
    </row>
    <row r="4">
      <c r="A4" s="3" t="inlineStr">
        <is>
          <t>Revenue, Major Customer [Line Items]</t>
        </is>
      </c>
    </row>
    <row r="5">
      <c r="A5" s="4" t="inlineStr">
        <is>
          <t>Concentration of credit risk, percentage</t>
        </is>
      </c>
      <c r="B5" s="4" t="inlineStr">
        <is>
          <t>99.00%</t>
        </is>
      </c>
      <c r="C5" s="4" t="inlineStr">
        <is>
          <t>36.00%</t>
        </is>
      </c>
    </row>
    <row r="6">
      <c r="A6" s="4" t="inlineStr">
        <is>
          <t>Revenue [Member] | B (HongKong YIDA Commerce Co., Limited, a related party) [Member]</t>
        </is>
      </c>
    </row>
    <row r="7">
      <c r="A7" s="3" t="inlineStr">
        <is>
          <t>Revenue, Major Customer [Line Items]</t>
        </is>
      </c>
    </row>
    <row r="8">
      <c r="A8" s="4" t="inlineStr">
        <is>
          <t>Concentration of credit risk, percentage</t>
        </is>
      </c>
      <c r="B8" s="4" t="inlineStr">
        <is>
          <t xml:space="preserve"> </t>
        </is>
      </c>
      <c r="C8" s="4" t="inlineStr">
        <is>
          <t>64.00%</t>
        </is>
      </c>
    </row>
    <row r="9">
      <c r="A9" s="4" t="inlineStr">
        <is>
          <t>AR [Member] | Customer A (Yew Pharmaceutical, a related party) [Member]</t>
        </is>
      </c>
    </row>
    <row r="10">
      <c r="A10" s="3" t="inlineStr">
        <is>
          <t>Revenue, Major Customer [Line Items]</t>
        </is>
      </c>
    </row>
    <row r="11">
      <c r="A11" s="4" t="inlineStr">
        <is>
          <t>Concentration of credit risk, percentage</t>
        </is>
      </c>
      <c r="B11" s="4" t="inlineStr">
        <is>
          <t>6.00%</t>
        </is>
      </c>
      <c r="C11" s="4" t="inlineStr">
        <is>
          <t xml:space="preserve"> </t>
        </is>
      </c>
    </row>
    <row r="12">
      <c r="A12" s="4" t="inlineStr">
        <is>
          <t>AR [Member] | B (HongKong YIDA Commerce Co., Limited, a related party) [Member]</t>
        </is>
      </c>
    </row>
    <row r="13">
      <c r="A13" s="3" t="inlineStr">
        <is>
          <t>Revenue, Major Customer [Line Items]</t>
        </is>
      </c>
    </row>
    <row r="14">
      <c r="A14" s="4" t="inlineStr">
        <is>
          <t>Concentration of credit risk, percentage</t>
        </is>
      </c>
      <c r="B14" s="4" t="inlineStr">
        <is>
          <t>91.00%</t>
        </is>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income</t>
        </is>
      </c>
      <c r="B4" s="6" t="n">
        <v>151412</v>
      </c>
      <c r="C4" s="6" t="n">
        <v>377042</v>
      </c>
    </row>
    <row r="5">
      <c r="A5" s="3" t="inlineStr">
        <is>
          <t>Adjustments to reconcile net income to net cash provided by operating activities:</t>
        </is>
      </c>
    </row>
    <row r="6">
      <c r="A6" s="4" t="inlineStr">
        <is>
          <t>Bad debt expense</t>
        </is>
      </c>
      <c r="B6" s="5" t="n">
        <v>3340</v>
      </c>
      <c r="C6" s="5" t="n">
        <v>318284</v>
      </c>
    </row>
    <row r="7">
      <c r="A7" s="4" t="inlineStr">
        <is>
          <t>Depreciation and amortization</t>
        </is>
      </c>
      <c r="B7" s="5" t="n">
        <v>8649</v>
      </c>
      <c r="C7" s="5" t="n">
        <v>15216</v>
      </c>
    </row>
    <row r="8">
      <c r="A8" s="4" t="inlineStr">
        <is>
          <t>Inventory reserves</t>
        </is>
      </c>
      <c r="B8" s="5" t="n">
        <v>69757</v>
      </c>
      <c r="C8" s="4" t="inlineStr">
        <is>
          <t xml:space="preserve"> </t>
        </is>
      </c>
    </row>
    <row r="9">
      <c r="A9" s="4" t="inlineStr">
        <is>
          <t>Amortization of land use rights and yew forest assets</t>
        </is>
      </c>
      <c r="B9" s="5" t="n">
        <v>613811</v>
      </c>
      <c r="C9" s="5" t="n">
        <v>2665955</v>
      </c>
    </row>
    <row r="10">
      <c r="A10" s="4" t="inlineStr">
        <is>
          <t>Sale of yew forest assets as inventory</t>
        </is>
      </c>
      <c r="B10" s="5" t="n">
        <v>950431</v>
      </c>
      <c r="C10" s="4" t="inlineStr">
        <is>
          <t xml:space="preserve"> </t>
        </is>
      </c>
    </row>
    <row r="11">
      <c r="A11" s="3" t="inlineStr">
        <is>
          <t>Changes in operating assets and liabilities:</t>
        </is>
      </c>
    </row>
    <row r="12">
      <c r="A12" s="4" t="inlineStr">
        <is>
          <t>Accounts receivable</t>
        </is>
      </c>
      <c r="B12" s="5" t="n">
        <v>127847</v>
      </c>
      <c r="C12" s="5" t="n">
        <v>17167</v>
      </c>
    </row>
    <row r="13">
      <c r="A13" s="4" t="inlineStr">
        <is>
          <t>Accounts receivable - related parties</t>
        </is>
      </c>
      <c r="B13" s="5" t="n">
        <v>-534754</v>
      </c>
      <c r="C13" s="5" t="n">
        <v>-3904383</v>
      </c>
    </row>
    <row r="14">
      <c r="A14" s="4" t="inlineStr">
        <is>
          <t>Prepaid expenses and other current assets</t>
        </is>
      </c>
      <c r="B14" s="5" t="n">
        <v>-105862</v>
      </c>
      <c r="C14" s="5" t="n">
        <v>-22757</v>
      </c>
    </row>
    <row r="15">
      <c r="A15" s="4" t="inlineStr">
        <is>
          <t>Prepaid expenses - related parties</t>
        </is>
      </c>
      <c r="B15" s="5" t="n">
        <v>5819</v>
      </c>
      <c r="C15" s="5" t="n">
        <v>7317</v>
      </c>
    </row>
    <row r="16">
      <c r="A16" s="4" t="inlineStr">
        <is>
          <t>Inventories</t>
        </is>
      </c>
      <c r="B16" s="5" t="n">
        <v>70509</v>
      </c>
      <c r="C16" s="5" t="n">
        <v>71192</v>
      </c>
    </row>
    <row r="17">
      <c r="A17" s="4" t="inlineStr">
        <is>
          <t>Accounts payable</t>
        </is>
      </c>
      <c r="B17" s="5" t="n">
        <v>-18479</v>
      </c>
      <c r="C17" s="5" t="n">
        <v>-133408</v>
      </c>
    </row>
    <row r="18">
      <c r="A18" s="4" t="inlineStr">
        <is>
          <t>Accounts payable - related parties</t>
        </is>
      </c>
      <c r="B18" s="5" t="n">
        <v>-16598</v>
      </c>
      <c r="C18" s="4" t="inlineStr">
        <is>
          <t xml:space="preserve"> </t>
        </is>
      </c>
    </row>
    <row r="19">
      <c r="A19" s="4" t="inlineStr">
        <is>
          <t>Accrued expenses and other payables</t>
        </is>
      </c>
      <c r="B19" s="5" t="n">
        <v>44942</v>
      </c>
      <c r="C19" s="5" t="n">
        <v>117745</v>
      </c>
    </row>
    <row r="20">
      <c r="A20" s="4" t="inlineStr">
        <is>
          <t>Advance from customer</t>
        </is>
      </c>
      <c r="B20" s="5" t="n">
        <v>64472</v>
      </c>
      <c r="C20" s="4" t="inlineStr">
        <is>
          <t xml:space="preserve"> </t>
        </is>
      </c>
    </row>
    <row r="21">
      <c r="A21" s="4" t="inlineStr">
        <is>
          <t>Advance from customer-related parties</t>
        </is>
      </c>
      <c r="B21" s="4" t="inlineStr">
        <is>
          <t xml:space="preserve"> </t>
        </is>
      </c>
      <c r="C21" s="5" t="n">
        <v>2337581</v>
      </c>
    </row>
    <row r="22">
      <c r="A22" s="4" t="inlineStr">
        <is>
          <t>Due to related parties</t>
        </is>
      </c>
      <c r="B22" s="5" t="n">
        <v>-12065</v>
      </c>
      <c r="C22" s="5" t="n">
        <v>815</v>
      </c>
    </row>
    <row r="23">
      <c r="A23" s="4" t="inlineStr">
        <is>
          <t>Taxes payable</t>
        </is>
      </c>
      <c r="B23" s="5" t="n">
        <v>-1566</v>
      </c>
      <c r="C23" s="5" t="n">
        <v>-99122</v>
      </c>
    </row>
    <row r="24">
      <c r="A24" s="4" t="inlineStr">
        <is>
          <t>NET CASH PROVIDED BY OPERATING ACTIVITIES</t>
        </is>
      </c>
      <c r="B24" s="5" t="n">
        <v>1422047</v>
      </c>
      <c r="C24" s="5" t="n">
        <v>1768644</v>
      </c>
    </row>
    <row r="25">
      <c r="A25" s="3" t="inlineStr">
        <is>
          <t>CASH FLOWS FROM INVESTING ACTIVITIES:</t>
        </is>
      </c>
    </row>
    <row r="26">
      <c r="A26" s="4" t="inlineStr">
        <is>
          <t>Prepayments made for purchase of yew forest assets</t>
        </is>
      </c>
      <c r="B26" s="5" t="n">
        <v>-591294</v>
      </c>
      <c r="C26" s="5" t="n">
        <v>-1668518</v>
      </c>
    </row>
    <row r="27">
      <c r="A27" s="4" t="inlineStr">
        <is>
          <t>Prepayments made to related parties for purchase of yew forest assets</t>
        </is>
      </c>
      <c r="B27" s="5" t="n">
        <v>-399725</v>
      </c>
      <c r="C27" s="4" t="inlineStr">
        <is>
          <t xml:space="preserve"> </t>
        </is>
      </c>
    </row>
    <row r="28">
      <c r="A28" s="4" t="inlineStr">
        <is>
          <t>Payments made to acquisition of yew forests</t>
        </is>
      </c>
      <c r="B28" s="5" t="n">
        <v>-351443</v>
      </c>
      <c r="C28" s="4" t="inlineStr">
        <is>
          <t xml:space="preserve"> </t>
        </is>
      </c>
    </row>
    <row r="29">
      <c r="A29" s="4" t="inlineStr">
        <is>
          <t>Purchase of property and equipment and intangible assets</t>
        </is>
      </c>
      <c r="B29" s="5" t="n">
        <v>-644</v>
      </c>
      <c r="C29" s="5" t="n">
        <v>-632</v>
      </c>
    </row>
    <row r="30">
      <c r="A30" s="4" t="inlineStr">
        <is>
          <t>Purchase of land use rights and yew forest assets</t>
        </is>
      </c>
      <c r="B30" s="5" t="n">
        <v>-77447</v>
      </c>
      <c r="C30" s="5" t="n">
        <v>-30465</v>
      </c>
    </row>
    <row r="31">
      <c r="A31" s="4" t="inlineStr">
        <is>
          <t>NET CASH USED IN INVESTING ACTIVITIES</t>
        </is>
      </c>
      <c r="B31" s="5" t="n">
        <v>-1420553</v>
      </c>
      <c r="C31" s="5" t="n">
        <v>-1699615</v>
      </c>
    </row>
    <row r="32">
      <c r="A32" s="3" t="inlineStr">
        <is>
          <t>CASH FLOWS FROM FINANCING ACTIVITIES:</t>
        </is>
      </c>
    </row>
    <row r="33">
      <c r="A33" s="4" t="inlineStr">
        <is>
          <t>Proceeds from short-term borrowings</t>
        </is>
      </c>
      <c r="B33" s="5" t="n">
        <v>1200607</v>
      </c>
      <c r="C33" s="5" t="n">
        <v>1290000</v>
      </c>
    </row>
    <row r="34">
      <c r="A34" s="4" t="inlineStr">
        <is>
          <t>Repayments of short-term borrowings</t>
        </is>
      </c>
      <c r="B34" s="5" t="n">
        <v>-1485962</v>
      </c>
      <c r="C34" s="5" t="n">
        <v>-1600000</v>
      </c>
    </row>
    <row r="35">
      <c r="A35" s="4" t="inlineStr">
        <is>
          <t>Proceeds from related parties</t>
        </is>
      </c>
      <c r="B35" s="5" t="n">
        <v>1040</v>
      </c>
      <c r="C35" s="4" t="inlineStr">
        <is>
          <t xml:space="preserve"> </t>
        </is>
      </c>
    </row>
    <row r="36">
      <c r="A36" s="4" t="inlineStr">
        <is>
          <t>NET CASHUSED IN FINANCING ACTIVITIES</t>
        </is>
      </c>
      <c r="B36" s="5" t="n">
        <v>-284315</v>
      </c>
      <c r="C36" s="5" t="n">
        <v>-310000</v>
      </c>
    </row>
    <row r="37">
      <c r="A37" s="4" t="inlineStr">
        <is>
          <t>EFFECT OF EXCHANGE RATE ON CASH</t>
        </is>
      </c>
      <c r="B37" s="5" t="n">
        <v>-81824</v>
      </c>
      <c r="C37" s="5" t="n">
        <v>-58971</v>
      </c>
    </row>
    <row r="38">
      <c r="A38" s="4" t="inlineStr">
        <is>
          <t>NET DECREASE IN CASH</t>
        </is>
      </c>
      <c r="B38" s="5" t="n">
        <v>-364645</v>
      </c>
      <c r="C38" s="5" t="n">
        <v>-299942</v>
      </c>
    </row>
    <row r="39">
      <c r="A39" s="4" t="inlineStr">
        <is>
          <t>CASH - Beginning of the year</t>
        </is>
      </c>
      <c r="B39" s="5" t="n">
        <v>742294</v>
      </c>
      <c r="C39" s="5" t="n">
        <v>521670</v>
      </c>
    </row>
    <row r="40">
      <c r="A40" s="4" t="inlineStr">
        <is>
          <t>CASH - End of the year</t>
        </is>
      </c>
      <c r="B40" s="5" t="n">
        <v>377649</v>
      </c>
      <c r="C40" s="5" t="n">
        <v>221728</v>
      </c>
    </row>
    <row r="41">
      <c r="A41" s="3" t="inlineStr">
        <is>
          <t>Cash paid for:</t>
        </is>
      </c>
    </row>
    <row r="42">
      <c r="A42" s="4" t="inlineStr">
        <is>
          <t>Interest</t>
        </is>
      </c>
      <c r="B42" s="5" t="n">
        <v>118675</v>
      </c>
      <c r="C42" s="5" t="n">
        <v>80688</v>
      </c>
    </row>
    <row r="43">
      <c r="A43" s="4" t="inlineStr">
        <is>
          <t>Income taxes</t>
        </is>
      </c>
      <c r="B43" s="4" t="inlineStr">
        <is>
          <t xml:space="preserve"> </t>
        </is>
      </c>
      <c r="C43" s="5" t="n">
        <v>114547</v>
      </c>
    </row>
    <row r="44">
      <c r="A44" s="3" t="inlineStr">
        <is>
          <t>NON-CASH INVESTING AND FINANCING ACTIVITIES</t>
        </is>
      </c>
    </row>
    <row r="45">
      <c r="A45" s="4" t="inlineStr">
        <is>
          <t>Operating expense paid by related party</t>
        </is>
      </c>
      <c r="B45" s="6" t="n">
        <v>430</v>
      </c>
      <c r="C4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centrations of Credit Risk and Major Customers (Details 1)</t>
        </is>
      </c>
      <c r="B1" s="2" t="inlineStr">
        <is>
          <t>3 Months Ended</t>
        </is>
      </c>
    </row>
    <row r="2">
      <c r="B2" s="2" t="inlineStr">
        <is>
          <t>Mar. 31, 2020</t>
        </is>
      </c>
      <c r="C2" s="2" t="inlineStr">
        <is>
          <t>Mar. 31, 2019</t>
        </is>
      </c>
    </row>
    <row r="3">
      <c r="A3" s="4" t="inlineStr">
        <is>
          <t>Suppliers [Member] | A (Yew Pharmaceutical, a related party) [Member]</t>
        </is>
      </c>
    </row>
    <row r="4">
      <c r="A4" s="3" t="inlineStr">
        <is>
          <t>Revenue, Major Customer [Line Items]</t>
        </is>
      </c>
    </row>
    <row r="5">
      <c r="A5" s="4" t="inlineStr">
        <is>
          <t>Concentration of credit risk, percentage</t>
        </is>
      </c>
      <c r="B5" s="4" t="inlineStr">
        <is>
          <t xml:space="preserve"> </t>
        </is>
      </c>
      <c r="C5" s="4" t="inlineStr">
        <is>
          <t>10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centrations of Credit Risk and Major Customers (Details 2) - USD ($)</t>
        </is>
      </c>
      <c r="B1" s="2" t="inlineStr">
        <is>
          <t>Mar. 31, 2020</t>
        </is>
      </c>
      <c r="C1" s="2" t="inlineStr">
        <is>
          <t>Dec. 31, 2019</t>
        </is>
      </c>
    </row>
    <row r="2">
      <c r="A2" s="4" t="inlineStr">
        <is>
          <t>Cash [Member]</t>
        </is>
      </c>
    </row>
    <row r="3">
      <c r="A3" s="3" t="inlineStr">
        <is>
          <t>Revenue, Major Customer [Line Items]</t>
        </is>
      </c>
    </row>
    <row r="4">
      <c r="A4" s="4" t="inlineStr">
        <is>
          <t>Total Cash</t>
        </is>
      </c>
      <c r="B4" s="6" t="n">
        <v>377649</v>
      </c>
      <c r="C4" s="6" t="n">
        <v>742294</v>
      </c>
    </row>
    <row r="5">
      <c r="A5" s="4" t="inlineStr">
        <is>
          <t>UNITED STATES</t>
        </is>
      </c>
    </row>
    <row r="6">
      <c r="A6" s="3" t="inlineStr">
        <is>
          <t>Revenue, Major Customer [Line Items]</t>
        </is>
      </c>
    </row>
    <row r="7">
      <c r="A7" s="4" t="inlineStr">
        <is>
          <t>Total Cash</t>
        </is>
      </c>
      <c r="B7" s="5" t="n">
        <v>3410</v>
      </c>
      <c r="C7" s="5" t="n">
        <v>46855</v>
      </c>
    </row>
    <row r="8">
      <c r="A8" s="4" t="inlineStr">
        <is>
          <t>CHINA</t>
        </is>
      </c>
    </row>
    <row r="9">
      <c r="A9" s="3" t="inlineStr">
        <is>
          <t>Revenue, Major Customer [Line Items]</t>
        </is>
      </c>
    </row>
    <row r="10">
      <c r="A10" s="4" t="inlineStr">
        <is>
          <t>Total Cash</t>
        </is>
      </c>
      <c r="B10" s="6" t="n">
        <v>374239</v>
      </c>
      <c r="C10" s="6" t="n">
        <v>6954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1" customWidth="1" min="2" max="2"/>
    <col width="14" customWidth="1" min="3" max="3"/>
    <col width="21" customWidth="1" min="4" max="4"/>
    <col width="21" customWidth="1" min="5" max="5"/>
  </cols>
  <sheetData>
    <row r="1">
      <c r="A1" s="1" t="inlineStr">
        <is>
          <t>Concentrations of Credit Risk and Major Customers (Details Textual)</t>
        </is>
      </c>
      <c r="B1" s="2" t="inlineStr">
        <is>
          <t>3 Months Ended</t>
        </is>
      </c>
    </row>
    <row r="2">
      <c r="B2" s="2" t="inlineStr">
        <is>
          <t>Mar. 31, 2020USD ($)</t>
        </is>
      </c>
      <c r="C2" s="2" t="inlineStr">
        <is>
          <t>Mar. 31, 2019</t>
        </is>
      </c>
      <c r="D2" s="2" t="inlineStr">
        <is>
          <t>Mar. 31, 2020CNY (¥)</t>
        </is>
      </c>
      <c r="E2" s="2" t="inlineStr">
        <is>
          <t>Dec. 31, 2019USD ($)</t>
        </is>
      </c>
    </row>
    <row r="3">
      <c r="A3" s="3" t="inlineStr">
        <is>
          <t>Concentrations of Credit Risk and Major Customer (Textual)</t>
        </is>
      </c>
    </row>
    <row r="4">
      <c r="A4" s="4" t="inlineStr">
        <is>
          <t>FDIC insured</t>
        </is>
      </c>
      <c r="B4" s="6" t="n">
        <v>367000</v>
      </c>
      <c r="E4" s="6" t="n">
        <v>216000</v>
      </c>
    </row>
    <row r="5">
      <c r="A5" s="4" t="inlineStr">
        <is>
          <t>FDIC not insured</t>
        </is>
      </c>
      <c r="B5" s="5" t="n">
        <v>10000</v>
      </c>
      <c r="E5" s="6" t="n">
        <v>526000</v>
      </c>
    </row>
    <row r="6">
      <c r="A6" s="4" t="inlineStr">
        <is>
          <t>RMB [Member]</t>
        </is>
      </c>
    </row>
    <row r="7">
      <c r="A7" s="3" t="inlineStr">
        <is>
          <t>Concentrations of Credit Risk and Major Customer (Textual)</t>
        </is>
      </c>
    </row>
    <row r="8">
      <c r="A8" s="4" t="inlineStr">
        <is>
          <t>China Financial Stability Bureau insured | ¥</t>
        </is>
      </c>
      <c r="D8" s="9" t="n">
        <v>500000</v>
      </c>
    </row>
    <row r="9">
      <c r="A9" s="4" t="inlineStr">
        <is>
          <t>UNITED STATES</t>
        </is>
      </c>
    </row>
    <row r="10">
      <c r="A10" s="3" t="inlineStr">
        <is>
          <t>Concentrations of Credit Risk and Major Customer (Textual)</t>
        </is>
      </c>
    </row>
    <row r="11">
      <c r="A11" s="4" t="inlineStr">
        <is>
          <t>FDIC insured</t>
        </is>
      </c>
      <c r="B11" s="6" t="n">
        <v>250000</v>
      </c>
    </row>
    <row r="12">
      <c r="A12" s="4" t="inlineStr">
        <is>
          <t>Supplier [Member]</t>
        </is>
      </c>
    </row>
    <row r="13">
      <c r="A13" s="3" t="inlineStr">
        <is>
          <t>Concentrations of Credit Risk and Major Customer (Textual)</t>
        </is>
      </c>
    </row>
    <row r="14">
      <c r="A14" s="4" t="inlineStr">
        <is>
          <t>Concentration of credit risk, percentage</t>
        </is>
      </c>
      <c r="B14" s="4" t="inlineStr">
        <is>
          <t>10.00%</t>
        </is>
      </c>
      <c r="C14" s="4" t="inlineStr">
        <is>
          <t>10.00%</t>
        </is>
      </c>
    </row>
    <row r="15">
      <c r="A15" s="4" t="inlineStr">
        <is>
          <t>Customer Concentration Risk [Member]</t>
        </is>
      </c>
    </row>
    <row r="16">
      <c r="A16" s="3" t="inlineStr">
        <is>
          <t>Concentrations of Credit Risk and Major Customer (Textual)</t>
        </is>
      </c>
    </row>
    <row r="17">
      <c r="A17" s="4" t="inlineStr">
        <is>
          <t>Concentration of credit risk, percentage</t>
        </is>
      </c>
      <c r="B17" s="4" t="inlineStr">
        <is>
          <t>10.00%</t>
        </is>
      </c>
      <c r="C17" s="4" t="inlineStr">
        <is>
          <t>1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t>
        </is>
      </c>
      <c r="B1" s="2" t="inlineStr">
        <is>
          <t>3 Months Ended</t>
        </is>
      </c>
    </row>
    <row r="2">
      <c r="B2" s="2" t="inlineStr">
        <is>
          <t>Mar. 31, 2020</t>
        </is>
      </c>
    </row>
    <row r="3">
      <c r="A3" s="4" t="inlineStr">
        <is>
          <t>Heilongjiang Zishan Technology Co., Ltd. ("ZTC") [Member]</t>
        </is>
      </c>
    </row>
    <row r="4">
      <c r="A4" s="3" t="inlineStr">
        <is>
          <t>Schedule of company's transactions with the related parties</t>
        </is>
      </c>
    </row>
    <row r="5">
      <c r="A5" s="4" t="inlineStr">
        <is>
          <t>Nature of Relationship, description</t>
        </is>
      </c>
      <c r="B5" s="4" t="inlineStr">
        <is>
          <t>51% owned by Heilongjiang Hongdoushan Ecology Forest Co., Ltd., 34% owned by Zhiguo Wang, Chairman and Chief Executive Officer, 11% owned by Guifang Qi, the wife of Mr. Wang and director of the Company, and 4% owned by third parties.</t>
        </is>
      </c>
    </row>
    <row r="6">
      <c r="A6" s="4" t="inlineStr">
        <is>
          <t>Heilongjiang Yew Pharmaceutical Co., Ltd. ("Yew Pharmaceutical") [Member]</t>
        </is>
      </c>
    </row>
    <row r="7">
      <c r="A7" s="3" t="inlineStr">
        <is>
          <t>Schedule of company's transactions with the related parties</t>
        </is>
      </c>
    </row>
    <row r="8">
      <c r="A8" s="4" t="inlineStr">
        <is>
          <t>Nature of Relationship, description</t>
        </is>
      </c>
      <c r="B8" s="4" t="inlineStr">
        <is>
          <t>95% owned by Heilongjiang Hongdoushan Ecology Forest Stock Co., Ltd., and 5% owned by Madame Qi.</t>
        </is>
      </c>
    </row>
    <row r="9">
      <c r="A9" s="4" t="inlineStr">
        <is>
          <t>Shanghai Kairun Bio-Pharmaceutical Co., Ltd. ("Kairun") [Member]</t>
        </is>
      </c>
    </row>
    <row r="10">
      <c r="A10" s="3" t="inlineStr">
        <is>
          <t>Schedule of company's transactions with the related parties</t>
        </is>
      </c>
    </row>
    <row r="11">
      <c r="A11" s="4" t="inlineStr">
        <is>
          <t>Nature of Relationship, description</t>
        </is>
      </c>
      <c r="B11" s="4" t="inlineStr">
        <is>
          <t>60% owned by Heilongjiang Zishan Technology Co., Ltd., 20% owned by Heilongjiang Hongdoushan Ecology Forest Stock Co., Ltd., and 20% owned by Mr. Wang.</t>
        </is>
      </c>
    </row>
    <row r="12">
      <c r="A12" s="4" t="inlineStr">
        <is>
          <t>Heilongjiang Hongdoushan Ecology Forest Co., Ltd. ("HEFS") [Member]</t>
        </is>
      </c>
    </row>
    <row r="13">
      <c r="A13" s="3" t="inlineStr">
        <is>
          <t>Schedule of company's transactions with the related parties</t>
        </is>
      </c>
    </row>
    <row r="14">
      <c r="A14" s="4" t="inlineStr">
        <is>
          <t>Nature of Relationship, description</t>
        </is>
      </c>
      <c r="B14" s="4" t="inlineStr">
        <is>
          <t>63% owned by Mr. Wang, 34% owned by Madame Qi, and 3% owned by third parties.</t>
        </is>
      </c>
    </row>
    <row r="15">
      <c r="A15" s="4" t="inlineStr">
        <is>
          <t>Hongdoushan Bio-Pharmaceutical Co Ltd (HBP) [Member]</t>
        </is>
      </c>
    </row>
    <row r="16">
      <c r="A16" s="3" t="inlineStr">
        <is>
          <t>Schedule of company's transactions with the related parties</t>
        </is>
      </c>
    </row>
    <row r="17">
      <c r="A17" s="4" t="inlineStr">
        <is>
          <t>Nature of Relationship, description</t>
        </is>
      </c>
      <c r="B17" s="4" t="inlineStr">
        <is>
          <t>30% owned by Mr. Wang, 19% owned by Madame Qi and 51% owned by HEFS</t>
        </is>
      </c>
    </row>
    <row r="18">
      <c r="A18" s="4" t="inlineStr">
        <is>
          <t>Heilongjiang Pingshan Hongdoushan Development Co., Ltd. ("HDS Development") [Member]</t>
        </is>
      </c>
    </row>
    <row r="19">
      <c r="A19" s="3" t="inlineStr">
        <is>
          <t>Schedule of company's transactions with the related parties</t>
        </is>
      </c>
    </row>
    <row r="20">
      <c r="A20" s="4" t="inlineStr">
        <is>
          <t>Nature of Relationship, description</t>
        </is>
      </c>
      <c r="B20" s="4" t="inlineStr">
        <is>
          <t>80% owned by HEFS and 20% owned by Kairun</t>
        </is>
      </c>
    </row>
    <row r="21">
      <c r="A21" s="4" t="inlineStr">
        <is>
          <t>Wuchang City Xinlin Forestry Co., Ltd. (Xinlin) [Member]</t>
        </is>
      </c>
    </row>
    <row r="22">
      <c r="A22" s="3" t="inlineStr">
        <is>
          <t>Schedule of company's transactions with the related parties</t>
        </is>
      </c>
    </row>
    <row r="23">
      <c r="A23" s="4" t="inlineStr">
        <is>
          <t>Nature of Relationship, description</t>
        </is>
      </c>
      <c r="B23" s="4" t="inlineStr">
        <is>
          <t>98% owned by ZTC and 2% owned by HEFS</t>
        </is>
      </c>
    </row>
    <row r="24">
      <c r="A24" s="4" t="inlineStr">
        <is>
          <t>Wonder Genesis Global Ltd. [Member]</t>
        </is>
      </c>
    </row>
    <row r="25">
      <c r="A25" s="3" t="inlineStr">
        <is>
          <t>Schedule of company's transactions with the related parties</t>
        </is>
      </c>
    </row>
    <row r="26">
      <c r="A26" s="4" t="inlineStr">
        <is>
          <t>Nature of Relationship, description</t>
        </is>
      </c>
      <c r="B26" s="4" t="inlineStr">
        <is>
          <t>Jinguo Wang is the Company’s director.</t>
        </is>
      </c>
    </row>
    <row r="27">
      <c r="A27" s="4" t="inlineStr">
        <is>
          <t>DMSU Digital Technology Limited("DMSU") [Member]</t>
        </is>
      </c>
    </row>
    <row r="28">
      <c r="A28" s="3" t="inlineStr">
        <is>
          <t>Schedule of company's transactions with the related parties</t>
        </is>
      </c>
    </row>
    <row r="29">
      <c r="A29" s="4" t="inlineStr">
        <is>
          <t>Nature of Relationship, description</t>
        </is>
      </c>
      <c r="B29" s="4" t="inlineStr">
        <is>
          <t>Significantly influenced by the Company</t>
        </is>
      </c>
    </row>
    <row r="30">
      <c r="A30" s="4" t="inlineStr">
        <is>
          <t>HongKong YIDA Commerce Co., Limited("YIDA") [Member]</t>
        </is>
      </c>
    </row>
    <row r="31">
      <c r="A31" s="3" t="inlineStr">
        <is>
          <t>Schedule of company's transactions with the related parties</t>
        </is>
      </c>
    </row>
    <row r="32">
      <c r="A32" s="4" t="inlineStr">
        <is>
          <t>Nature of Relationship, description</t>
        </is>
      </c>
      <c r="B32" s="4" t="inlineStr">
        <is>
          <t>Significantly influenced by the Company</t>
        </is>
      </c>
    </row>
    <row r="33">
      <c r="A33" s="4" t="inlineStr">
        <is>
          <t>LIFEFORFUN LIMITED [Member]</t>
        </is>
      </c>
    </row>
    <row r="34">
      <c r="A34" s="3" t="inlineStr">
        <is>
          <t>Schedule of company's transactions with the related parties</t>
        </is>
      </c>
    </row>
    <row r="35">
      <c r="A35" s="4" t="inlineStr">
        <is>
          <t>Nature of Relationship, description</t>
        </is>
      </c>
      <c r="B35" s="4" t="inlineStr">
        <is>
          <t>Significantly influenced by the Company</t>
        </is>
      </c>
    </row>
    <row r="36">
      <c r="A36" s="4" t="inlineStr">
        <is>
          <t>Jinguo Wang [Member]</t>
        </is>
      </c>
    </row>
    <row r="37">
      <c r="A37" s="3" t="inlineStr">
        <is>
          <t>Schedule of company's transactions with the related parties</t>
        </is>
      </c>
    </row>
    <row r="38">
      <c r="A38" s="4" t="inlineStr">
        <is>
          <t>Nature of Relationship, description</t>
        </is>
      </c>
      <c r="B38" s="4" t="inlineStr">
        <is>
          <t>Management of HDS and Legal person of Xinlin</t>
        </is>
      </c>
    </row>
    <row r="39">
      <c r="A39" s="4" t="inlineStr">
        <is>
          <t>Zhiguo Wang [Member]</t>
        </is>
      </c>
    </row>
    <row r="40">
      <c r="A40" s="3" t="inlineStr">
        <is>
          <t>Schedule of company's transactions with the related parties</t>
        </is>
      </c>
    </row>
    <row r="41">
      <c r="A41" s="4" t="inlineStr">
        <is>
          <t>Nature of Relationship, description</t>
        </is>
      </c>
      <c r="B41" s="4" t="inlineStr">
        <is>
          <t>Principal shareholder and CEO of the Company</t>
        </is>
      </c>
    </row>
    <row r="42">
      <c r="A42" s="4" t="inlineStr">
        <is>
          <t>Guifang Qi [Member]</t>
        </is>
      </c>
    </row>
    <row r="43">
      <c r="A43" s="3" t="inlineStr">
        <is>
          <t>Schedule of company's transactions with the related parties</t>
        </is>
      </c>
    </row>
    <row r="44">
      <c r="A44" s="4" t="inlineStr">
        <is>
          <t>Nature of Relationship, description</t>
        </is>
      </c>
      <c r="B44" s="4" t="inlineStr">
        <is>
          <t>Principal shareholder and the wife of CEO</t>
        </is>
      </c>
    </row>
    <row r="45">
      <c r="A45" s="4" t="inlineStr">
        <is>
          <t>Cai Wang [Member]</t>
        </is>
      </c>
    </row>
    <row r="46">
      <c r="A46" s="3" t="inlineStr">
        <is>
          <t>Schedule of company's transactions with the related parties</t>
        </is>
      </c>
    </row>
    <row r="47">
      <c r="A47" s="4" t="inlineStr">
        <is>
          <t>Nature of Relationship, description</t>
        </is>
      </c>
      <c r="B47" s="4" t="inlineStr">
        <is>
          <t>Employee of the Company</t>
        </is>
      </c>
    </row>
    <row r="48">
      <c r="A48" s="4" t="inlineStr">
        <is>
          <t>Weihong Zhang [Member]</t>
        </is>
      </c>
    </row>
    <row r="49">
      <c r="A49" s="3" t="inlineStr">
        <is>
          <t>Schedule of company's transactions with the related parties</t>
        </is>
      </c>
    </row>
    <row r="50">
      <c r="A50" s="4" t="inlineStr">
        <is>
          <t>Nature of Relationship, description</t>
        </is>
      </c>
      <c r="B50" s="4" t="inlineStr">
        <is>
          <t>Employee of the Company</t>
        </is>
      </c>
    </row>
    <row r="51">
      <c r="A51" s="4" t="inlineStr">
        <is>
          <t>Xue Wang [Member]</t>
        </is>
      </c>
    </row>
    <row r="52">
      <c r="A52" s="3" t="inlineStr">
        <is>
          <t>Schedule of company's transactions with the related parties</t>
        </is>
      </c>
    </row>
    <row r="53">
      <c r="A53" s="4" t="inlineStr">
        <is>
          <t>Nature of Relationship, description</t>
        </is>
      </c>
      <c r="B53" s="4" t="inlineStr">
        <is>
          <t>Employee of the Company</t>
        </is>
      </c>
    </row>
    <row r="54">
      <c r="A54" s="4" t="inlineStr">
        <is>
          <t>Chunping Wang [Member]</t>
        </is>
      </c>
    </row>
    <row r="55">
      <c r="A55" s="3" t="inlineStr">
        <is>
          <t>Schedule of company's transactions with the related parties</t>
        </is>
      </c>
    </row>
    <row r="56">
      <c r="A56" s="4" t="inlineStr">
        <is>
          <t>Nature of Relationship, description</t>
        </is>
      </c>
      <c r="B56" s="4" t="inlineStr">
        <is>
          <t>Employee of the Company</t>
        </is>
      </c>
    </row>
    <row r="57">
      <c r="A57" s="4" t="inlineStr">
        <is>
          <t>Jimin Lu [Member]</t>
        </is>
      </c>
    </row>
    <row r="58">
      <c r="A58" s="3" t="inlineStr">
        <is>
          <t>Schedule of company's transactions with the related parties</t>
        </is>
      </c>
    </row>
    <row r="59">
      <c r="A59" s="4" t="inlineStr">
        <is>
          <t>Nature of Relationship, description</t>
        </is>
      </c>
      <c r="B59" s="4" t="inlineStr">
        <is>
          <t>Employee of the Compan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Details 1) - A'cheng Lease [Member]</t>
        </is>
      </c>
      <c r="B1" s="2" t="inlineStr">
        <is>
          <t>3 Months Ended</t>
        </is>
      </c>
    </row>
    <row r="2">
      <c r="B2" s="2" t="inlineStr">
        <is>
          <t>Mar. 31, 2020CNY (¥)</t>
        </is>
      </c>
    </row>
    <row r="3">
      <c r="A3" s="4" t="inlineStr">
        <is>
          <t>March 2002 to February 2012 [Member]</t>
        </is>
      </c>
    </row>
    <row r="4">
      <c r="A4" s="3" t="inlineStr">
        <is>
          <t>Operating Leased Assets [Line Items]</t>
        </is>
      </c>
    </row>
    <row r="5">
      <c r="A5" s="4" t="inlineStr">
        <is>
          <t>Payment due date</t>
        </is>
      </c>
      <c r="B5" s="4" t="inlineStr">
        <is>
          <t>Before December 2012</t>
        </is>
      </c>
    </row>
    <row r="6">
      <c r="A6" s="4" t="inlineStr">
        <is>
          <t>March 2002 to February 2012 [Member] | RMB [Member]</t>
        </is>
      </c>
    </row>
    <row r="7">
      <c r="A7" s="3" t="inlineStr">
        <is>
          <t>Operating Leased Assets [Line Items]</t>
        </is>
      </c>
    </row>
    <row r="8">
      <c r="A8" s="4" t="inlineStr">
        <is>
          <t>Annual lease amount</t>
        </is>
      </c>
      <c r="B8" s="9" t="n">
        <v>25000</v>
      </c>
    </row>
    <row r="9">
      <c r="A9" s="4" t="inlineStr">
        <is>
          <t>March 2012 to February 2017 [Member]</t>
        </is>
      </c>
    </row>
    <row r="10">
      <c r="A10" s="3" t="inlineStr">
        <is>
          <t>Operating Leased Assets [Line Items]</t>
        </is>
      </c>
    </row>
    <row r="11">
      <c r="A11" s="4" t="inlineStr">
        <is>
          <t>Payment due date</t>
        </is>
      </c>
      <c r="B11" s="4" t="inlineStr">
        <is>
          <t>Before December 2017</t>
        </is>
      </c>
    </row>
    <row r="12">
      <c r="A12" s="4" t="inlineStr">
        <is>
          <t>March 2012 to February 2017 [Member] | RMB [Member]</t>
        </is>
      </c>
    </row>
    <row r="13">
      <c r="A13" s="3" t="inlineStr">
        <is>
          <t>Operating Leased Assets [Line Items]</t>
        </is>
      </c>
    </row>
    <row r="14">
      <c r="A14" s="4" t="inlineStr">
        <is>
          <t>Annual lease amount</t>
        </is>
      </c>
      <c r="B14" s="9" t="n">
        <v>25000</v>
      </c>
    </row>
    <row r="15">
      <c r="A15" s="4" t="inlineStr">
        <is>
          <t>March 2017 to March 2025 [Member]</t>
        </is>
      </c>
    </row>
    <row r="16">
      <c r="A16" s="3" t="inlineStr">
        <is>
          <t>Operating Leased Assets [Line Items]</t>
        </is>
      </c>
    </row>
    <row r="17">
      <c r="A17" s="4" t="inlineStr">
        <is>
          <t>Payment due date</t>
        </is>
      </c>
      <c r="B17" s="4" t="inlineStr">
        <is>
          <t>Before December 2025</t>
        </is>
      </c>
    </row>
    <row r="18">
      <c r="A18" s="4" t="inlineStr">
        <is>
          <t>March 2017 to March 2025 [Member] | RMB [Member]</t>
        </is>
      </c>
    </row>
    <row r="19">
      <c r="A19" s="3" t="inlineStr">
        <is>
          <t>Operating Leased Assets [Line Items]</t>
        </is>
      </c>
    </row>
    <row r="20">
      <c r="A20" s="4" t="inlineStr">
        <is>
          <t>Annual lease amount</t>
        </is>
      </c>
      <c r="B20" s="9" t="n">
        <v>2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2) - USD ($)</t>
        </is>
      </c>
      <c r="B1" s="2" t="inlineStr">
        <is>
          <t>Mar. 31, 2020</t>
        </is>
      </c>
      <c r="C1" s="2" t="inlineStr">
        <is>
          <t>Dec. 31, 2019</t>
        </is>
      </c>
    </row>
    <row r="2">
      <c r="A2" s="3" t="inlineStr">
        <is>
          <t>Operating Leased Assets [Line Items]</t>
        </is>
      </c>
    </row>
    <row r="3">
      <c r="A3" s="4" t="inlineStr">
        <is>
          <t>Total</t>
        </is>
      </c>
      <c r="B3" s="6" t="n">
        <v>621141</v>
      </c>
      <c r="C3" s="6" t="n">
        <v>633779</v>
      </c>
    </row>
    <row r="4">
      <c r="A4" s="4" t="inlineStr">
        <is>
          <t>Zhiguo Wang and Guifang Qi [Member]</t>
        </is>
      </c>
    </row>
    <row r="5">
      <c r="A5" s="3" t="inlineStr">
        <is>
          <t>Operating Leased Assets [Line Items]</t>
        </is>
      </c>
    </row>
    <row r="6">
      <c r="A6" s="4" t="inlineStr">
        <is>
          <t>Total</t>
        </is>
      </c>
      <c r="B6" s="5" t="n">
        <v>531975</v>
      </c>
      <c r="C6" s="5" t="n">
        <v>530621</v>
      </c>
    </row>
    <row r="7">
      <c r="A7" s="4" t="inlineStr">
        <is>
          <t>HBP [Member]</t>
        </is>
      </c>
    </row>
    <row r="8">
      <c r="A8" s="3" t="inlineStr">
        <is>
          <t>Operating Leased Assets [Line Items]</t>
        </is>
      </c>
    </row>
    <row r="9">
      <c r="A9" s="4" t="inlineStr">
        <is>
          <t>Total</t>
        </is>
      </c>
      <c r="B9" s="6" t="n">
        <v>89166</v>
      </c>
      <c r="C9" s="6" t="n">
        <v>1031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3" customWidth="1" min="5" max="5"/>
    <col width="80" customWidth="1" min="6" max="6"/>
    <col width="21" customWidth="1" min="7" max="7"/>
    <col width="21" customWidth="1" min="8" max="8"/>
    <col width="21" customWidth="1" min="9" max="9"/>
  </cols>
  <sheetData>
    <row r="1">
      <c r="A1" s="1" t="inlineStr">
        <is>
          <t>Related Party Transactions (Details Textual)</t>
        </is>
      </c>
      <c r="B1" s="2" t="inlineStr">
        <is>
          <t>Jan. 01, 2015</t>
        </is>
      </c>
      <c r="C1" s="2" t="inlineStr">
        <is>
          <t>Jul. 01, 2012USD ($)m²</t>
        </is>
      </c>
      <c r="D1" s="2" t="inlineStr">
        <is>
          <t>Jan. 01, 2010USD ($)</t>
        </is>
      </c>
      <c r="E1" s="2" t="inlineStr">
        <is>
          <t>Mar. 25, 2005USD ($)m²</t>
        </is>
      </c>
      <c r="F1" s="2" t="inlineStr">
        <is>
          <t>Mar. 31, 2020USD ($)</t>
        </is>
      </c>
      <c r="G1" s="2" t="inlineStr">
        <is>
          <t>Mar. 31, 2019USD ($)</t>
        </is>
      </c>
      <c r="H1" s="2" t="inlineStr">
        <is>
          <t>Dec. 31, 2019USD ($)</t>
        </is>
      </c>
      <c r="I1" s="2" t="inlineStr">
        <is>
          <t>Dec. 31, 2018USD ($)</t>
        </is>
      </c>
    </row>
    <row r="2">
      <c r="A2" s="3" t="inlineStr">
        <is>
          <t>Related Party Transactions (Textual)</t>
        </is>
      </c>
    </row>
    <row r="3">
      <c r="A3" s="4" t="inlineStr">
        <is>
          <t>Accounts receivable - related parties</t>
        </is>
      </c>
      <c r="F3" s="6" t="n">
        <v>713042</v>
      </c>
      <c r="H3" s="6" t="n">
        <v>193000</v>
      </c>
    </row>
    <row r="4">
      <c r="A4" s="4" t="inlineStr">
        <is>
          <t>Cost of revenues</t>
        </is>
      </c>
      <c r="F4" s="5" t="n">
        <v>1586927</v>
      </c>
      <c r="G4" s="6" t="n">
        <v>10355475</v>
      </c>
    </row>
    <row r="5">
      <c r="A5" s="4" t="inlineStr">
        <is>
          <t>Revenues from related party</t>
        </is>
      </c>
      <c r="F5" s="5" t="n">
        <v>2007393</v>
      </c>
      <c r="G5" s="5" t="n">
        <v>11480523</v>
      </c>
    </row>
    <row r="6">
      <c r="A6" s="4" t="inlineStr">
        <is>
          <t>Additional paid-in capital</t>
        </is>
      </c>
      <c r="F6" s="6" t="n">
        <v>9819828</v>
      </c>
      <c r="H6" s="5" t="n">
        <v>9819828</v>
      </c>
    </row>
    <row r="7">
      <c r="A7" s="4" t="inlineStr">
        <is>
          <t>Harbin Yew Science And Technology Development Co Ltd [Member]</t>
        </is>
      </c>
    </row>
    <row r="8">
      <c r="A8" s="3" t="inlineStr">
        <is>
          <t>Related Party Transactions (Textual)</t>
        </is>
      </c>
    </row>
    <row r="9">
      <c r="A9" s="4" t="inlineStr">
        <is>
          <t>Agreement expiration date</t>
        </is>
      </c>
      <c r="F9" s="4" t="inlineStr">
        <is>
          <t>Mar. 19,
		2025</t>
        </is>
      </c>
    </row>
    <row r="10">
      <c r="A10" s="4" t="inlineStr">
        <is>
          <t>Agreement expiration period</t>
        </is>
      </c>
      <c r="F10" s="4" t="inlineStr">
        <is>
          <t>23 years</t>
        </is>
      </c>
    </row>
    <row r="11">
      <c r="A11" s="4" t="inlineStr">
        <is>
          <t>Hongdoushan Bio Pharmaceutical Co Ltd [Member]</t>
        </is>
      </c>
    </row>
    <row r="12">
      <c r="A12" s="3" t="inlineStr">
        <is>
          <t>Related Party Transactions (Textual)</t>
        </is>
      </c>
    </row>
    <row r="13">
      <c r="A13" s="4" t="inlineStr">
        <is>
          <t>Lease agreement, description</t>
        </is>
      </c>
      <c r="B13" s="4" t="inlineStr">
        <is>
          <t>Leases a warehouse, with an area of 225 square meters, and a workshop, with an area of 50 square meters, both of which are located at No.1 Zisan Road, Shangzhi economic development district, Shangzhi City, Heilongjiang Province, to HYF in exchange for no consideration for the period from January 1, 2015 to December 31, 2020.</t>
        </is>
      </c>
    </row>
    <row r="14">
      <c r="A14" s="4" t="inlineStr">
        <is>
          <t>Yew Pharmaceutical [Member]</t>
        </is>
      </c>
    </row>
    <row r="15">
      <c r="A15" s="3" t="inlineStr">
        <is>
          <t>Related Party Transactions (Textual)</t>
        </is>
      </c>
    </row>
    <row r="16">
      <c r="A16" s="4" t="inlineStr">
        <is>
          <t>Accounts receivable - related parties</t>
        </is>
      </c>
      <c r="F16" s="4" t="inlineStr">
        <is>
          <t xml:space="preserve"> </t>
        </is>
      </c>
      <c r="H16" s="5" t="n">
        <v>8460000</v>
      </c>
    </row>
    <row r="17">
      <c r="A17" s="4" t="inlineStr">
        <is>
          <t>Transactions with HBP [Member] | Harbin Yew Food Co., Ltd [Member]</t>
        </is>
      </c>
    </row>
    <row r="18">
      <c r="A18" s="3" t="inlineStr">
        <is>
          <t>Related Party Transactions (Textual)</t>
        </is>
      </c>
    </row>
    <row r="19">
      <c r="A19" s="4" t="inlineStr">
        <is>
          <t>Amount payment to related party</t>
        </is>
      </c>
      <c r="F19" s="5" t="n">
        <v>430</v>
      </c>
      <c r="G19" s="4" t="inlineStr">
        <is>
          <t xml:space="preserve"> </t>
        </is>
      </c>
    </row>
    <row r="20">
      <c r="A20" s="4" t="inlineStr">
        <is>
          <t>Unsecured loan</t>
        </is>
      </c>
      <c r="F20" s="5" t="n">
        <v>89166</v>
      </c>
      <c r="H20" s="5" t="n">
        <v>103158</v>
      </c>
      <c r="I20" s="6" t="n">
        <v>102770</v>
      </c>
    </row>
    <row r="21">
      <c r="A21" s="4" t="inlineStr">
        <is>
          <t>Transactions with YIDA [Member]</t>
        </is>
      </c>
    </row>
    <row r="22">
      <c r="A22" s="3" t="inlineStr">
        <is>
          <t>Related Party Transactions (Textual)</t>
        </is>
      </c>
    </row>
    <row r="23">
      <c r="A23" s="4" t="inlineStr">
        <is>
          <t>Accounts receivable - related parties</t>
        </is>
      </c>
      <c r="F23" s="5" t="n">
        <v>193000</v>
      </c>
      <c r="H23" s="5" t="n">
        <v>193000</v>
      </c>
      <c r="I23" s="5" t="n">
        <v>1108808</v>
      </c>
    </row>
    <row r="24">
      <c r="A24" s="4" t="inlineStr">
        <is>
          <t>Revenues from related party</t>
        </is>
      </c>
      <c r="F24" s="4" t="inlineStr">
        <is>
          <t xml:space="preserve"> </t>
        </is>
      </c>
      <c r="G24" s="5" t="n">
        <v>7314941</v>
      </c>
    </row>
    <row r="25">
      <c r="A25" s="4" t="inlineStr">
        <is>
          <t>Transactions with Changzhi Du [Member]</t>
        </is>
      </c>
    </row>
    <row r="26">
      <c r="A26" s="3" t="inlineStr">
        <is>
          <t>Related Party Transactions (Textual)</t>
        </is>
      </c>
    </row>
    <row r="27">
      <c r="A27" s="4" t="inlineStr">
        <is>
          <t>Prepaid expenses - related party</t>
        </is>
      </c>
      <c r="F27" s="4" t="inlineStr">
        <is>
          <t xml:space="preserve"> </t>
        </is>
      </c>
      <c r="H27" s="5" t="n">
        <v>636922</v>
      </c>
    </row>
    <row r="28">
      <c r="A28" s="4" t="inlineStr">
        <is>
          <t>Jinguo Wang [Member] | Harbin Yew Science And Technology Development Co Ltd [Member]</t>
        </is>
      </c>
    </row>
    <row r="29">
      <c r="A29" s="3" t="inlineStr">
        <is>
          <t>Related Party Transactions (Textual)</t>
        </is>
      </c>
    </row>
    <row r="30">
      <c r="A30" s="4" t="inlineStr">
        <is>
          <t>Amount payment to related party</t>
        </is>
      </c>
      <c r="G30" s="5" t="n">
        <v>282183</v>
      </c>
    </row>
    <row r="31">
      <c r="A31" s="4" t="inlineStr">
        <is>
          <t>Chunping Wang [Member] | Harbin Yew Science And Technology Development Co Ltd [Member]</t>
        </is>
      </c>
    </row>
    <row r="32">
      <c r="A32" s="3" t="inlineStr">
        <is>
          <t>Related Party Transactions (Textual)</t>
        </is>
      </c>
    </row>
    <row r="33">
      <c r="A33" s="4" t="inlineStr">
        <is>
          <t>Amount payment to related party</t>
        </is>
      </c>
      <c r="G33" s="5" t="n">
        <v>111462</v>
      </c>
    </row>
    <row r="34">
      <c r="A34" s="4" t="inlineStr">
        <is>
          <t>Jixing [Member]</t>
        </is>
      </c>
    </row>
    <row r="35">
      <c r="A35" s="3" t="inlineStr">
        <is>
          <t>Related Party Transactions (Textual)</t>
        </is>
      </c>
    </row>
    <row r="36">
      <c r="A36" s="4" t="inlineStr">
        <is>
          <t>Lease agreement, description</t>
        </is>
      </c>
      <c r="F36" s="4" t="inlineStr">
        <is>
          <t xml:space="preserve">The Company leased an apartment in the Nangang district (the “Jixing Lease”) in Harbin from Ms. Qi on October 1, 2016. The term of Jixing Lease is one year. On October 1, 2017, the Company and Ms. Qi renewed the Jixing Lease. The renewed lease expires on September 30, 2018. On October 1, 2018, the Company and Ms. Qi renewed the Lease. The renewed lease expires on September 30, 2019. For the three months ended March 31, 2020 and 2019, rent expense related to the Jixing Lease amounted $Nil and $371, respectively. </t>
        </is>
      </c>
    </row>
    <row r="37">
      <c r="A37" s="4" t="inlineStr">
        <is>
          <t>Heilongjiang Jinshangjing Bio Technology Development Company Limited Lease [Member]</t>
        </is>
      </c>
    </row>
    <row r="38">
      <c r="A38" s="3" t="inlineStr">
        <is>
          <t>Related Party Transactions (Textual)</t>
        </is>
      </c>
    </row>
    <row r="39">
      <c r="A39" s="4" t="inlineStr">
        <is>
          <t>Agreement expiration date</t>
        </is>
      </c>
      <c r="C39" s="4" t="inlineStr">
        <is>
          <t>Jun. 30,
		2015</t>
        </is>
      </c>
    </row>
    <row r="40">
      <c r="A40" s="4" t="inlineStr">
        <is>
          <t>Agreement expiration period</t>
        </is>
      </c>
      <c r="C40" s="4" t="inlineStr">
        <is>
          <t>3 years</t>
        </is>
      </c>
    </row>
    <row r="41">
      <c r="A41" s="4" t="inlineStr">
        <is>
          <t>Leased Area | m²</t>
        </is>
      </c>
      <c r="C41" s="5" t="n">
        <v>30</v>
      </c>
    </row>
    <row r="42">
      <c r="A42" s="4" t="inlineStr">
        <is>
          <t>Annual payments under operating lease</t>
        </is>
      </c>
      <c r="C42" s="6" t="n">
        <v>1500</v>
      </c>
    </row>
    <row r="43">
      <c r="A43" s="4" t="inlineStr">
        <is>
          <t>Lease agreement, description</t>
        </is>
      </c>
      <c r="C43" s="4" t="inlineStr">
        <is>
          <t>The term of the JSJ Lease is three years and expires on June 30, 2015. On July 1, 2015, the Company and Mr. Wang renewed the JSJ Lease. The renewed lease expires on June 30, 2018. On July 1, 2018, the Company renewed JSJ Lease for three years, which will now expire on June 30, 2021. Pursuant to the renewed lease agreement, the annual payment will be RMB 10,000 (approximately $1,500). For the three months ended March 31, 2020 and 2019, rent expense related to the JSJ Lease amounted to $358 and $371, respectively. As of March 31, 2020 and December 31, 2019, the unpaid rent was $1,058 and $718, respectively, which was included in due to related parties in the accompanying consolidated balance sheets.</t>
        </is>
      </c>
    </row>
    <row r="44">
      <c r="A44" s="4" t="inlineStr">
        <is>
          <t>Heilongjiang Jinshangjing Bio Technology Development Company Limited Lease [Member] | RMB [Member]</t>
        </is>
      </c>
    </row>
    <row r="45">
      <c r="A45" s="3" t="inlineStr">
        <is>
          <t>Related Party Transactions (Textual)</t>
        </is>
      </c>
    </row>
    <row r="46">
      <c r="A46" s="4" t="inlineStr">
        <is>
          <t>Annual payments under operating lease</t>
        </is>
      </c>
      <c r="C46" s="6" t="n">
        <v>10000</v>
      </c>
    </row>
    <row r="47">
      <c r="A47" s="4" t="inlineStr">
        <is>
          <t>Office Lease [Member]</t>
        </is>
      </c>
    </row>
    <row r="48">
      <c r="A48" s="3" t="inlineStr">
        <is>
          <t>Related Party Transactions (Textual)</t>
        </is>
      </c>
    </row>
    <row r="49">
      <c r="A49" s="4" t="inlineStr">
        <is>
          <t>Agreement expiration date</t>
        </is>
      </c>
      <c r="D49" s="4" t="inlineStr">
        <is>
          <t>Dec. 31,
		2025</t>
        </is>
      </c>
    </row>
    <row r="50">
      <c r="A50" s="4" t="inlineStr">
        <is>
          <t>Agreement expiration period</t>
        </is>
      </c>
      <c r="D50" s="4" t="inlineStr">
        <is>
          <t>15 years</t>
        </is>
      </c>
    </row>
    <row r="51">
      <c r="A51" s="4" t="inlineStr">
        <is>
          <t>Annual payments under operating lease</t>
        </is>
      </c>
      <c r="D51" s="6" t="n">
        <v>2000</v>
      </c>
    </row>
    <row r="52">
      <c r="A52" s="4" t="inlineStr">
        <is>
          <t>Operating leases, rent expense</t>
        </is>
      </c>
      <c r="F52" s="6" t="n">
        <v>537</v>
      </c>
      <c r="G52" s="5" t="n">
        <v>556</v>
      </c>
    </row>
    <row r="53">
      <c r="A53" s="4" t="inlineStr">
        <is>
          <t>Unpaid rent</t>
        </is>
      </c>
      <c r="F53" s="5" t="n">
        <v>529</v>
      </c>
      <c r="H53" s="4" t="inlineStr">
        <is>
          <t xml:space="preserve"> </t>
        </is>
      </c>
      <c r="I53" s="4" t="inlineStr">
        <is>
          <t xml:space="preserve"> </t>
        </is>
      </c>
    </row>
    <row r="54">
      <c r="A54" s="4" t="inlineStr">
        <is>
          <t>Office Lease [Member] | RMB [Member]</t>
        </is>
      </c>
    </row>
    <row r="55">
      <c r="A55" s="3" t="inlineStr">
        <is>
          <t>Related Party Transactions (Textual)</t>
        </is>
      </c>
    </row>
    <row r="56">
      <c r="A56" s="4" t="inlineStr">
        <is>
          <t>Annual payments under operating lease</t>
        </is>
      </c>
      <c r="D56" s="6" t="n">
        <v>15000</v>
      </c>
    </row>
    <row r="57">
      <c r="A57" s="4" t="inlineStr">
        <is>
          <t>Agreement of Seedling Land with ZTC [Member]</t>
        </is>
      </c>
    </row>
    <row r="58">
      <c r="A58" s="3" t="inlineStr">
        <is>
          <t>Related Party Transactions (Textual)</t>
        </is>
      </c>
    </row>
    <row r="59">
      <c r="A59" s="4" t="inlineStr">
        <is>
          <t>Agreement expiration date</t>
        </is>
      </c>
      <c r="E59" s="4" t="inlineStr">
        <is>
          <t>Mar. 24,
		2035</t>
        </is>
      </c>
    </row>
    <row r="60">
      <c r="A60" s="4" t="inlineStr">
        <is>
          <t>Agreement expiration period</t>
        </is>
      </c>
      <c r="E60" s="4" t="inlineStr">
        <is>
          <t>30 years</t>
        </is>
      </c>
    </row>
    <row r="61">
      <c r="A61" s="4" t="inlineStr">
        <is>
          <t>Leased area of land (Metric acre "Mu") | m²</t>
        </is>
      </c>
      <c r="E61" s="5" t="n">
        <v>361</v>
      </c>
    </row>
    <row r="62">
      <c r="A62" s="4" t="inlineStr">
        <is>
          <t>Annual payments under operating lease</t>
        </is>
      </c>
      <c r="E62" s="6" t="n">
        <v>24000</v>
      </c>
    </row>
    <row r="63">
      <c r="A63" s="4" t="inlineStr">
        <is>
          <t>Operating leases, rent expense</t>
        </is>
      </c>
      <c r="F63" s="5" t="n">
        <v>5819</v>
      </c>
      <c r="G63" s="5" t="n">
        <v>6020</v>
      </c>
    </row>
    <row r="64">
      <c r="A64" s="4" t="inlineStr">
        <is>
          <t>Prepaid rent</t>
        </is>
      </c>
      <c r="F64" s="4" t="inlineStr">
        <is>
          <t xml:space="preserve"> </t>
        </is>
      </c>
      <c r="H64" s="5" t="n">
        <v>5829</v>
      </c>
      <c r="I64" s="6" t="n">
        <v>30000</v>
      </c>
    </row>
    <row r="65">
      <c r="A65" s="4" t="inlineStr">
        <is>
          <t>Agreement of Seedling Land with ZTC [Member] | RMB [Member]</t>
        </is>
      </c>
    </row>
    <row r="66">
      <c r="A66" s="3" t="inlineStr">
        <is>
          <t>Related Party Transactions (Textual)</t>
        </is>
      </c>
    </row>
    <row r="67">
      <c r="A67" s="4" t="inlineStr">
        <is>
          <t>Annual payments under operating lease</t>
        </is>
      </c>
      <c r="E67" s="6" t="n">
        <v>162450</v>
      </c>
    </row>
    <row r="68">
      <c r="A68" s="4" t="inlineStr">
        <is>
          <t>Cooperation and Development Agreement [Member] | Yew Pharmaceutical [Member]</t>
        </is>
      </c>
    </row>
    <row r="69">
      <c r="A69" s="3" t="inlineStr">
        <is>
          <t>Related Party Transactions (Textual)</t>
        </is>
      </c>
    </row>
    <row r="70">
      <c r="A70" s="4" t="inlineStr">
        <is>
          <t>Sales</t>
        </is>
      </c>
      <c r="F70" s="5" t="n">
        <v>2007393</v>
      </c>
      <c r="G70" s="5" t="n">
        <v>4163435</v>
      </c>
    </row>
    <row r="71">
      <c r="A71" s="4" t="inlineStr">
        <is>
          <t>Cheng Lease [Member]</t>
        </is>
      </c>
    </row>
    <row r="72">
      <c r="A72" s="3" t="inlineStr">
        <is>
          <t>Related Party Transactions (Textual)</t>
        </is>
      </c>
    </row>
    <row r="73">
      <c r="A73" s="4" t="inlineStr">
        <is>
          <t>Operating leases, rent expense</t>
        </is>
      </c>
      <c r="F73" s="5" t="n">
        <v>882</v>
      </c>
      <c r="G73" s="6" t="n">
        <v>886</v>
      </c>
    </row>
    <row r="74">
      <c r="A74" s="4" t="inlineStr">
        <is>
          <t>Unpaid rent</t>
        </is>
      </c>
      <c r="F74" s="6" t="n">
        <v>882</v>
      </c>
      <c r="H7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0</t>
        </is>
      </c>
      <c r="C2" s="2" t="inlineStr">
        <is>
          <t>Mar. 31, 2019</t>
        </is>
      </c>
      <c r="D2" s="2" t="inlineStr">
        <is>
          <t>Dec. 31, 2019</t>
        </is>
      </c>
    </row>
    <row r="3">
      <c r="A3" s="3" t="inlineStr">
        <is>
          <t>Summary of reportable business segments</t>
        </is>
      </c>
    </row>
    <row r="4">
      <c r="A4" s="4" t="inlineStr">
        <is>
          <t>Revenue</t>
        </is>
      </c>
      <c r="B4" s="6" t="n">
        <v>2029182</v>
      </c>
      <c r="C4" s="6" t="n">
        <v>11514004</v>
      </c>
    </row>
    <row r="5">
      <c r="A5" s="4" t="inlineStr">
        <is>
          <t>Total Income from operations</t>
        </is>
      </c>
      <c r="B5" s="5" t="n">
        <v>157388</v>
      </c>
      <c r="C5" s="5" t="n">
        <v>545274</v>
      </c>
    </row>
    <row r="6">
      <c r="A6" s="4" t="inlineStr">
        <is>
          <t>Total net income</t>
        </is>
      </c>
      <c r="B6" s="5" t="n">
        <v>151412</v>
      </c>
      <c r="C6" s="5" t="n">
        <v>377042</v>
      </c>
    </row>
    <row r="7">
      <c r="A7" s="4" t="inlineStr">
        <is>
          <t>Total Long-term Assets</t>
        </is>
      </c>
      <c r="B7" s="5" t="n">
        <v>41210923</v>
      </c>
      <c r="D7" s="6" t="n">
        <v>42535356</v>
      </c>
    </row>
    <row r="8">
      <c r="A8" s="4" t="inlineStr">
        <is>
          <t>Total reportable assets</t>
        </is>
      </c>
      <c r="B8" s="5" t="n">
        <v>52813706</v>
      </c>
      <c r="D8" s="5" t="n">
        <v>54206717</v>
      </c>
    </row>
    <row r="9">
      <c r="A9" s="4" t="inlineStr">
        <is>
          <t>PRC [Member]</t>
        </is>
      </c>
    </row>
    <row r="10">
      <c r="A10" s="3" t="inlineStr">
        <is>
          <t>Summary of reportable business segments</t>
        </is>
      </c>
    </row>
    <row r="11">
      <c r="A11" s="4" t="inlineStr">
        <is>
          <t>Revenue</t>
        </is>
      </c>
      <c r="B11" s="5" t="n">
        <v>2007393</v>
      </c>
      <c r="C11" s="5" t="n">
        <v>11480671</v>
      </c>
    </row>
    <row r="12">
      <c r="A12" s="4" t="inlineStr">
        <is>
          <t>Total Income from operations</t>
        </is>
      </c>
      <c r="B12" s="5" t="n">
        <v>369038</v>
      </c>
      <c r="C12" s="5" t="n">
        <v>749260</v>
      </c>
    </row>
    <row r="13">
      <c r="A13" s="4" t="inlineStr">
        <is>
          <t>Total net income</t>
        </is>
      </c>
      <c r="B13" s="5" t="n">
        <v>361683</v>
      </c>
      <c r="C13" s="5" t="n">
        <v>538945</v>
      </c>
    </row>
    <row r="14">
      <c r="A14" s="4" t="inlineStr">
        <is>
          <t>Total Long-term Assets</t>
        </is>
      </c>
      <c r="B14" s="5" t="n">
        <v>43421505</v>
      </c>
      <c r="D14" s="5" t="n">
        <v>44547842</v>
      </c>
    </row>
    <row r="15">
      <c r="A15" s="4" t="inlineStr">
        <is>
          <t>Total reportable assets</t>
        </is>
      </c>
      <c r="B15" s="5" t="n">
        <v>54284822</v>
      </c>
      <c r="D15" s="5" t="n">
        <v>55407391</v>
      </c>
    </row>
    <row r="16">
      <c r="A16" s="4" t="inlineStr">
        <is>
          <t>USA [Member]</t>
        </is>
      </c>
    </row>
    <row r="17">
      <c r="A17" s="3" t="inlineStr">
        <is>
          <t>Summary of reportable business segments</t>
        </is>
      </c>
    </row>
    <row r="18">
      <c r="A18" s="4" t="inlineStr">
        <is>
          <t>Revenue</t>
        </is>
      </c>
      <c r="B18" s="5" t="n">
        <v>76809</v>
      </c>
      <c r="C18" s="5" t="n">
        <v>33333</v>
      </c>
    </row>
    <row r="19">
      <c r="A19" s="4" t="inlineStr">
        <is>
          <t>Total Income from operations</t>
        </is>
      </c>
      <c r="B19" s="5" t="n">
        <v>-211650</v>
      </c>
      <c r="C19" s="5" t="n">
        <v>-203986</v>
      </c>
    </row>
    <row r="20">
      <c r="A20" s="4" t="inlineStr">
        <is>
          <t>Total net income</t>
        </is>
      </c>
      <c r="B20" s="5" t="n">
        <v>-210271</v>
      </c>
      <c r="C20" s="6" t="n">
        <v>-161903</v>
      </c>
    </row>
    <row r="21">
      <c r="A21" s="4" t="inlineStr">
        <is>
          <t>Total Long-term Assets</t>
        </is>
      </c>
      <c r="B21" s="5" t="n">
        <v>1232654</v>
      </c>
      <c r="D21" s="5" t="n">
        <v>1363586</v>
      </c>
    </row>
    <row r="22">
      <c r="A22" s="4" t="inlineStr">
        <is>
          <t>Total reportable assets</t>
        </is>
      </c>
      <c r="B22" s="5" t="n">
        <v>2053325</v>
      </c>
      <c r="D22" s="5" t="n">
        <v>2146518</v>
      </c>
    </row>
    <row r="23">
      <c r="A23" s="4" t="inlineStr">
        <is>
          <t>Elimination adjustment [Member]</t>
        </is>
      </c>
    </row>
    <row r="24">
      <c r="A24" s="3" t="inlineStr">
        <is>
          <t>Summary of reportable business segments</t>
        </is>
      </c>
    </row>
    <row r="25">
      <c r="A25" s="4" t="inlineStr">
        <is>
          <t>Revenue</t>
        </is>
      </c>
      <c r="B25" s="5" t="n">
        <v>-55020</v>
      </c>
    </row>
    <row r="26">
      <c r="A26" s="4" t="inlineStr">
        <is>
          <t>Total Long-term Assets</t>
        </is>
      </c>
      <c r="B26" s="5" t="n">
        <v>-3443236</v>
      </c>
      <c r="D26" s="5" t="n">
        <v>-3376072</v>
      </c>
    </row>
    <row r="27">
      <c r="A27" s="4" t="inlineStr">
        <is>
          <t>Total reportable assets</t>
        </is>
      </c>
      <c r="B27" s="6" t="n">
        <v>-3524441</v>
      </c>
      <c r="D27" s="6" t="n">
        <v>-33471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Details Textual)</t>
        </is>
      </c>
      <c r="B1" s="2" t="inlineStr">
        <is>
          <t>12 Months Ended</t>
        </is>
      </c>
    </row>
    <row r="2">
      <c r="B2" s="2" t="inlineStr">
        <is>
          <t>Dec. 31, 2018Segments</t>
        </is>
      </c>
    </row>
    <row r="3">
      <c r="A3" s="3" t="inlineStr">
        <is>
          <t>Segment Information (Textual)</t>
        </is>
      </c>
    </row>
    <row r="4">
      <c r="A4" s="4" t="inlineStr">
        <is>
          <t>Number of business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80" customWidth="1" min="2" max="2"/>
    <col width="13" customWidth="1" min="3" max="3"/>
    <col width="14" customWidth="1" min="4" max="4"/>
  </cols>
  <sheetData>
    <row r="1">
      <c r="A1" s="1" t="inlineStr">
        <is>
          <t>Subsequent Events (Details) - USD ($)</t>
        </is>
      </c>
      <c r="B1" s="2" t="inlineStr">
        <is>
          <t>May 01, 2020</t>
        </is>
      </c>
      <c r="C1" s="2" t="inlineStr">
        <is>
          <t>May 04, 2020</t>
        </is>
      </c>
      <c r="D1" s="2" t="inlineStr">
        <is>
          <t>Mar. 31, 2020</t>
        </is>
      </c>
    </row>
    <row r="2">
      <c r="A2" s="3" t="inlineStr">
        <is>
          <t>Subsequent Event [Line Items]</t>
        </is>
      </c>
    </row>
    <row r="3">
      <c r="A3" s="4" t="inlineStr">
        <is>
          <t>Equity interest incorporated</t>
        </is>
      </c>
      <c r="D3" s="4" t="inlineStr">
        <is>
          <t>75.00%</t>
        </is>
      </c>
    </row>
    <row r="4">
      <c r="A4" s="4" t="inlineStr">
        <is>
          <t>Subsequent Event [Member]</t>
        </is>
      </c>
    </row>
    <row r="5">
      <c r="A5" s="3" t="inlineStr">
        <is>
          <t>Subsequent Event [Line Items]</t>
        </is>
      </c>
    </row>
    <row r="6">
      <c r="A6" s="4" t="inlineStr">
        <is>
          <t>Amount received from bank</t>
        </is>
      </c>
      <c r="C6" s="6" t="n">
        <v>70920</v>
      </c>
    </row>
    <row r="7">
      <c r="A7" s="4" t="inlineStr">
        <is>
          <t>Subsequent event, description</t>
        </is>
      </c>
      <c r="B7" s="4" t="inlineStr">
        <is>
          <t>The Company got a Promissory Note (the "Note") in the amount of $70,920 approved from the Paycheck Protection Program (the "PPP Loan") through Bank of America (the "Lender"). The PPP loan is a loan program of U.S. Small Business Administration (the "SBA") designated to provide a direct incentive for small business to keep their workers on the payroll due to the COVID-19 crisis. The interest rate on this Note is a fixed rate of 1.00% per annum. The Company will pay this loan in one payment of all outstanding principal plus all accrued unpaid interest on that date that is two years after the date of this Note ("Maturity Dat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31" customWidth="1" min="2" max="2"/>
    <col width="27" customWidth="1" min="3" max="3"/>
    <col width="18" customWidth="1" min="4" max="4"/>
    <col width="18" customWidth="1" min="5" max="5"/>
    <col width="46" customWidth="1" min="6" max="6"/>
    <col width="13" customWidth="1" min="7" max="7"/>
  </cols>
  <sheetData>
    <row r="1">
      <c r="A1" s="1" t="inlineStr">
        <is>
          <t>Consolidated Statements of Changes in Shareholders' Equity - USD ($)</t>
        </is>
      </c>
      <c r="B1" s="2" t="inlineStr">
        <is>
          <t>Common Stock, Par Value $0.001</t>
        </is>
      </c>
      <c r="C1" s="2" t="inlineStr">
        <is>
          <t>Additional paid-in Capital</t>
        </is>
      </c>
      <c r="D1" s="2" t="inlineStr">
        <is>
          <t>Retained Earnings</t>
        </is>
      </c>
      <c r="E1" s="2" t="inlineStr">
        <is>
          <t>Statutory Reserve</t>
        </is>
      </c>
      <c r="F1" s="2" t="inlineStr">
        <is>
          <t>Accumulated Other Comprehensive Income (Loss)</t>
        </is>
      </c>
      <c r="G1" s="2" t="inlineStr">
        <is>
          <t>Total</t>
        </is>
      </c>
    </row>
    <row r="2">
      <c r="A2" s="4" t="inlineStr">
        <is>
          <t>Balance at Dec. 31, 2018</t>
        </is>
      </c>
      <c r="B2" s="6" t="n">
        <v>52075</v>
      </c>
      <c r="C2" s="6" t="n">
        <v>9953494</v>
      </c>
      <c r="D2" s="6" t="n">
        <v>28965217</v>
      </c>
      <c r="E2" s="6" t="n">
        <v>3762288</v>
      </c>
      <c r="F2" s="6" t="n">
        <v>-1646035</v>
      </c>
      <c r="G2" s="6" t="n">
        <v>41087039</v>
      </c>
    </row>
    <row r="3">
      <c r="A3" s="4" t="inlineStr">
        <is>
          <t>Balance, Shares at Dec. 31, 2018</t>
        </is>
      </c>
      <c r="B3" s="5" t="n">
        <v>52075000</v>
      </c>
    </row>
    <row r="4">
      <c r="A4" s="4" t="inlineStr">
        <is>
          <t>Cancellation of common stocks</t>
        </is>
      </c>
      <c r="B4" s="6" t="n">
        <v>-375</v>
      </c>
      <c r="C4" s="5" t="n">
        <v>375</v>
      </c>
      <c r="D4" s="4" t="inlineStr">
        <is>
          <t xml:space="preserve"> </t>
        </is>
      </c>
      <c r="E4" s="4" t="inlineStr">
        <is>
          <t xml:space="preserve"> </t>
        </is>
      </c>
      <c r="F4" s="4" t="inlineStr">
        <is>
          <t xml:space="preserve"> </t>
        </is>
      </c>
      <c r="G4" s="4" t="inlineStr">
        <is>
          <t xml:space="preserve"> </t>
        </is>
      </c>
    </row>
    <row r="5">
      <c r="A5" s="4" t="inlineStr">
        <is>
          <t>Cancellation of common stocks, shares</t>
        </is>
      </c>
      <c r="B5" s="5" t="n">
        <v>-375000</v>
      </c>
    </row>
    <row r="6">
      <c r="A6" s="4" t="inlineStr">
        <is>
          <t>Net income</t>
        </is>
      </c>
      <c r="B6" s="4" t="inlineStr">
        <is>
          <t xml:space="preserve"> </t>
        </is>
      </c>
      <c r="C6" s="4" t="inlineStr">
        <is>
          <t xml:space="preserve"> </t>
        </is>
      </c>
      <c r="D6" s="5" t="n">
        <v>377042</v>
      </c>
      <c r="E6" s="4" t="inlineStr">
        <is>
          <t xml:space="preserve"> </t>
        </is>
      </c>
      <c r="F6" s="4" t="inlineStr">
        <is>
          <t xml:space="preserve"> </t>
        </is>
      </c>
      <c r="G6" s="5" t="n">
        <v>377042</v>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1024884</v>
      </c>
      <c r="G7" s="5" t="n">
        <v>1024884</v>
      </c>
    </row>
    <row r="8">
      <c r="A8" s="4" t="inlineStr">
        <is>
          <t>Balance at Mar. 31, 2019</t>
        </is>
      </c>
      <c r="B8" s="6" t="n">
        <v>51700</v>
      </c>
      <c r="C8" s="5" t="n">
        <v>9953869</v>
      </c>
      <c r="D8" s="5" t="n">
        <v>29342259</v>
      </c>
      <c r="E8" s="5" t="n">
        <v>3762288</v>
      </c>
      <c r="F8" s="5" t="n">
        <v>-621151</v>
      </c>
      <c r="G8" s="5" t="n">
        <v>42488965</v>
      </c>
    </row>
    <row r="9">
      <c r="A9" s="4" t="inlineStr">
        <is>
          <t>Balance, Shares at Mar. 31, 2019</t>
        </is>
      </c>
      <c r="B9" s="5" t="n">
        <v>51700000</v>
      </c>
    </row>
    <row r="10">
      <c r="A10" s="4" t="inlineStr">
        <is>
          <t>Balance at Dec. 31, 2019</t>
        </is>
      </c>
      <c r="B10" s="6" t="n">
        <v>51700</v>
      </c>
      <c r="C10" s="5" t="n">
        <v>9819828</v>
      </c>
      <c r="D10" s="5" t="n">
        <v>29950723</v>
      </c>
      <c r="E10" s="5" t="n">
        <v>3762288</v>
      </c>
      <c r="F10" s="5" t="n">
        <v>-2190844</v>
      </c>
      <c r="G10" s="5" t="n">
        <v>41393695</v>
      </c>
    </row>
    <row r="11">
      <c r="A11" s="4" t="inlineStr">
        <is>
          <t>Balance, Shares at Dec. 31, 2019</t>
        </is>
      </c>
      <c r="B11" s="5" t="n">
        <v>51700000</v>
      </c>
    </row>
    <row r="12">
      <c r="A12" s="4" t="inlineStr">
        <is>
          <t>Net income</t>
        </is>
      </c>
      <c r="B12" s="4" t="inlineStr">
        <is>
          <t xml:space="preserve"> </t>
        </is>
      </c>
      <c r="C12" s="4" t="inlineStr">
        <is>
          <t xml:space="preserve"> </t>
        </is>
      </c>
      <c r="D12" s="5" t="n">
        <v>151412</v>
      </c>
      <c r="E12" s="4" t="inlineStr">
        <is>
          <t xml:space="preserve"> </t>
        </is>
      </c>
      <c r="F12" s="4" t="inlineStr">
        <is>
          <t xml:space="preserve"> </t>
        </is>
      </c>
      <c r="G12" s="5" t="n">
        <v>151412</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5" t="n">
        <v>-816044</v>
      </c>
      <c r="G13" s="5" t="n">
        <v>-816044</v>
      </c>
    </row>
    <row r="14">
      <c r="A14" s="4" t="inlineStr">
        <is>
          <t>Balance at Mar. 31, 2020</t>
        </is>
      </c>
      <c r="B14" s="6" t="n">
        <v>51700</v>
      </c>
      <c r="C14" s="6" t="n">
        <v>9819828</v>
      </c>
      <c r="D14" s="6" t="n">
        <v>30102135</v>
      </c>
      <c r="E14" s="6" t="n">
        <v>3762288</v>
      </c>
      <c r="F14" s="6" t="n">
        <v>-3006888</v>
      </c>
      <c r="G14" s="6" t="n">
        <v>40729063</v>
      </c>
    </row>
    <row r="15">
      <c r="A15" s="4" t="inlineStr">
        <is>
          <t>Balance, Shares at Mar. 31, 2020</t>
        </is>
      </c>
      <c r="B15" s="5" t="n">
        <v>51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3 Months Ended</t>
        </is>
      </c>
    </row>
    <row r="2">
      <c r="B2" s="2" t="inlineStr">
        <is>
          <t>Mar. 31, 2020</t>
        </is>
      </c>
    </row>
    <row r="3">
      <c r="A3" s="3" t="inlineStr">
        <is>
          <t>Organization, Consolidation and Presentation of Financial Statements [Abstract]</t>
        </is>
      </c>
    </row>
    <row r="4">
      <c r="A4" s="4" t="inlineStr">
        <is>
          <t>ORGANIZATION AND PRINCIPAL ACTIVITIES</t>
        </is>
      </c>
      <c r="B4" s="4" t="inlineStr">
        <is>
          <t>NOTE
1 - The
accompanying unaudited interim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solidated balance sheet as of December 31, 2019 was derived
from the audited consolidated financial statements of Yew Bio-Pharm Group, Inc. (individually "YBP" and collectively
with its subsidiaries and operating variable interest entity, the "Company"). The accompanying unaudited interim consolidated
financial statements should be read in conjunction with the summary of significant accounting policies and notes to consolidated
financial statements included in the Company's annual report on Form 10-K for the year ended December 31, 2019. In
the opinion of management, all adjustments (which include normal recurring adjustments) necessary to present a fair statement
of the financial position as of March 31, 2020, and the results of operations and cash flows for the three-month periods ended
March 31, 2020 and 2019, have been presented.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Certain
amounts from prior period financial statements have been reclassified to conform to the current period presentation. This reclassification
has resulted in no changes to the Company's financial position or results of operations presented. Details
of the Company's subsidiaries, variable interest entity ("VIE") and VIE's subsidiary are as follows:
Name Domicile and Date of Incorporation Registered Capital Effective Ownership Principal Activities
Heilongjiang Jinshangjing Bio-Technology Development Co., Limited
("JSJ") PRC US$100,000 100 % Holding company
Yew Bio-Pharm Holdings Limited ("Yew Bio-Pharm (HK)") Hong Kong HK$10,000 100 % Holding company of JSJ
Harbin Yew Science and Technology Development Co., Ltd. ("HDS") PRC RMB45,000,000 Contractual
arrangements Sales of yew tree components for use in pharmaceutical industry; sales of
yew tree seedlings; the manufacture of yew tree wood handicrafts; and the sales of candle, pine needle extract, yew essential
oil soap, complex taxus cuspidate extract, and northeast yew extract
Harbin Yew Food Co., Ltd ("HYF") PRC RMB100,000 100 %(1) Sales of wood ear mushroom drink
MC Commerce Holding Inc.("MC") State of California, United State 100 %(2) Sales of yew oil candles and yew oil soaps
Harbin Jingchibai Bio-Technology Development Co., Limited ("JCB") PRC RMB1,000,000 51 % Sales of yew oil candles and yew oil soaps
(1) Wholly-owned
subsidiary of HDS
(2) 51%
owned by YBP and 49% owned by H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les of Consolidation</t>
        </is>
      </c>
      <c r="B1" s="2" t="inlineStr">
        <is>
          <t>3 Months Ended</t>
        </is>
      </c>
    </row>
    <row r="2">
      <c r="B2" s="2" t="inlineStr">
        <is>
          <t>Mar. 31, 2020</t>
        </is>
      </c>
    </row>
    <row r="3">
      <c r="A3" s="3" t="inlineStr">
        <is>
          <t>Principles of Consolidation [Abstract]</t>
        </is>
      </c>
    </row>
    <row r="4">
      <c r="A4" s="4" t="inlineStr">
        <is>
          <t>PRINCIPLES OF CONSOLIDATION</t>
        </is>
      </c>
      <c r="B4" s="4" t="inlineStr">
        <is>
          <t>NOTE
2 - PRINCIPLES OF CONSOLIDATION The
consolidated financial statements include the financial statements of YBP, its subsidiaries and operating VIE and its subsidiaries
in which the Company is the primary beneficiary. All significant intercompany balances and transactions have been eliminated on
consolidation.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 Equity
Interest Pledge Agreement
● Power
of Attorney . To
the extent that the Contractual Arrangements are enforceable under PRC law, as from time to time interpreted by relevant state
agencies, they constitute the valid and binding obligations of each of the parties to each such agreement. 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March 31, 2020 and December 31, 2019, the
carrying amount and classification of the assets and liabilities in the Company's balance sheets that relate to the Company's
variable interest in the VIE and VIE's subsidiary are as follows:
March
31, 2020 December 31, 2019
Assets
Cash $ 367,849 $ 688,863
Accounts receivable 7,435,586 7,692,600
Accounts receivable - related parties, net of allowance
for doubtful account $193,000 and 193,000 713,042 193,000
Inventories (current and long-term), net 2,940,255 2,991,237
Prepaid expenses and other assets 148,568 37,202
Long-term advance to suppliers 582,301
Long-term advance to suppliers - related parties 393,645
Prepaid expenses - related parties - 5,829
Property and equipment, net 450,894 466,025
Long-term investment in MC 3,443,236 3,009,527
Land use rights and yew forest assets, net 37,903,062 40,048,696
Operating lease assets 254,195 259,331
VAT recoverables 343,522 349,096
Total assets of VIE and its subsidiaries $ 54,976,155 $ 55,741,406
Liabilities
Accrued expenses and other payables $ 163,465 $ 131,420
Accounts payable 113 7,605
Accounts payable-related parties - 16,629
Payable for acquisition of yew forests 429,200 788,741
Advance from customer 112,709 50,071
Advance from customer-related party - -
Short-term borrowings 8,141,351 8,541,517
Operating lease liabilities, current 33,561 9,340
Operating lease liabilities, noncurrent 231,463 253,423
Long-term deferred income 877,166 892,375
Due to related parties and VIE holding companies 90,676 614,265
Total liabilities of VIE and its subsidiaries $ 10,079,704 $ 11,305,386 Recently
Adopted Accounting Pronouncements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statement of operations. This guidance also expanded the requirements for lessees to record leases embedded in other arrangements
and the required quantitative and qualitative disclosures surrounding leases. The
Company adopted Topic 842 on its effective date of January 1, 2019 using a modified retrospective transition approach; as such,
Topic 842 will not be applied to periods prior to adoption and the adoption had no impact on the Company's previously reported
results. The Company elected the package of practical expedients permitted under the transition guidance within Topic 842, which
allowed the Company to carry forward its identification of contracts that are or contain leases, its historical lease classification
and its accounting for initial direct costs for existing leases. The impact of adopting Topic 842 was not material to the Company's
result of operations or cash flows for the three months ended March 31, 2020 and 2019. The Company recognized operating lease
liabilities of $350,000 upon adoption, with corresponding ROU assets on its balance sheet as of January 1, 2019.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0</t>
        </is>
      </c>
    </row>
    <row r="3">
      <c r="A3" s="3" t="inlineStr">
        <is>
          <t>Revenue Recognition and Deferred Revenue [Abstract]</t>
        </is>
      </c>
    </row>
    <row r="4">
      <c r="A4" s="4" t="inlineStr">
        <is>
          <t>REVENUE RECOGNITION</t>
        </is>
      </c>
      <c r="B4" s="4" t="inlineStr">
        <is>
          <t>NOTE
3 – REVENUE RECOGNITION The
Company accounts for revenue arising from contracts and customers in accordance with Accounting Standards Update (ASU or Update)
No. 2014-09, Revenue from Contracts with Customers ("ASC 606") Under
ASC 606,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is distinct. The Company then recognizes as revenue the
amount of the transaction price, which is allocated to the respective performance obligation, when the performance obligation
is satisfied. Generally, the Company's performance obligations are satisfied when the customers take possession of the products,
which normally occurs upon shipment or delivery depending on the terms of the contracts. In
general, the Company's products within its segments are aligned according to the nature and economic characteristics of its products
and provide meaningful disaggregation of each business segment's results of operations. Disaggregation of revenue by business
segment are included in Note 12 –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6:01:09Z</dcterms:created>
  <dcterms:modified xmlns:dcterms="http://purl.org/dc/terms/" xmlns:xsi="http://www.w3.org/2001/XMLSchema-instance" xsi:type="dcterms:W3CDTF">2020-06-29T16:01:09Z</dcterms:modified>
</cp:coreProperties>
</file>